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Acquisition of Summi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and Financing Ar"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of Summit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Long-term Debt and Financing _2"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Revenu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Acquisition of Summit - Additio" sheetId="37" state="visible" r:id="rId37"/>
    <sheet xmlns:r="http://schemas.openxmlformats.org/officeDocument/2006/relationships" name="Acquisition of Summit - Summary" sheetId="38" state="visible" r:id="rId38"/>
    <sheet xmlns:r="http://schemas.openxmlformats.org/officeDocument/2006/relationships" name="Inventory - Schedule of Invento"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crued Expenses and Other Cu_3" sheetId="45" state="visible" r:id="rId45"/>
    <sheet xmlns:r="http://schemas.openxmlformats.org/officeDocument/2006/relationships" name="Long-term Debt and Financing _3" sheetId="46" state="visible" r:id="rId46"/>
    <sheet xmlns:r="http://schemas.openxmlformats.org/officeDocument/2006/relationships" name="Long-term Debt and Financing _4" sheetId="47" state="visible" r:id="rId47"/>
    <sheet xmlns:r="http://schemas.openxmlformats.org/officeDocument/2006/relationships" name="Long-term Debt and Financing _5" sheetId="48" state="visible" r:id="rId48"/>
    <sheet xmlns:r="http://schemas.openxmlformats.org/officeDocument/2006/relationships" name="Long-term Debt and Financing _6" sheetId="49" state="visible" r:id="rId49"/>
    <sheet xmlns:r="http://schemas.openxmlformats.org/officeDocument/2006/relationships" name="Long-term Debt and Financing _7" sheetId="50" state="visible" r:id="rId50"/>
    <sheet xmlns:r="http://schemas.openxmlformats.org/officeDocument/2006/relationships" name="Stock-Based Compensation - Addi" sheetId="51" state="visible" r:id="rId51"/>
    <sheet xmlns:r="http://schemas.openxmlformats.org/officeDocument/2006/relationships" name="Stock-Based Compensation - Sche" sheetId="52" state="visible" r:id="rId52"/>
    <sheet xmlns:r="http://schemas.openxmlformats.org/officeDocument/2006/relationships" name="Net Income (Loss) per Share - R" sheetId="53" state="visible" r:id="rId53"/>
    <sheet xmlns:r="http://schemas.openxmlformats.org/officeDocument/2006/relationships" name="Net Income (Loss) per Share - S" sheetId="54" state="visible" r:id="rId54"/>
    <sheet xmlns:r="http://schemas.openxmlformats.org/officeDocument/2006/relationships" name="Commitments and Contingencies -" sheetId="55" state="visible" r:id="rId55"/>
    <sheet xmlns:r="http://schemas.openxmlformats.org/officeDocument/2006/relationships" name="Revenue - Schedule of Net Reven" sheetId="56" state="visible" r:id="rId56"/>
    <sheet xmlns:r="http://schemas.openxmlformats.org/officeDocument/2006/relationships" name="Revenue - Revenue - Schedule of" sheetId="57" state="visible" r:id="rId57"/>
    <sheet xmlns:r="http://schemas.openxmlformats.org/officeDocument/2006/relationships" name="Revenue - Additional Informatio"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TransMedics Group, Inc.</t>
        </is>
      </c>
      <c r="C9" s="4" t="inlineStr">
        <is>
          <t xml:space="preserve"> </t>
        </is>
      </c>
    </row>
    <row r="10">
      <c r="A10" s="4" t="inlineStr">
        <is>
          <t>Entity Central Index Key</t>
        </is>
      </c>
      <c r="B10" s="4" t="inlineStr">
        <is>
          <t>000175626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33359363</v>
      </c>
    </row>
    <row r="19">
      <c r="A19" s="4" t="inlineStr">
        <is>
          <t>Entity File Number</t>
        </is>
      </c>
      <c r="B19" s="4" t="inlineStr">
        <is>
          <t>001-38891</t>
        </is>
      </c>
      <c r="C19" s="4" t="inlineStr">
        <is>
          <t xml:space="preserve"> </t>
        </is>
      </c>
    </row>
    <row r="20">
      <c r="A20" s="4" t="inlineStr">
        <is>
          <t>Entity Incorporation, State or Country Code</t>
        </is>
      </c>
      <c r="B20" s="4" t="inlineStr">
        <is>
          <t>MA</t>
        </is>
      </c>
      <c r="C20" s="4" t="inlineStr">
        <is>
          <t xml:space="preserve"> </t>
        </is>
      </c>
    </row>
    <row r="21">
      <c r="A21" s="4" t="inlineStr">
        <is>
          <t>Entity Tax Identification Number</t>
        </is>
      </c>
      <c r="B21" s="4" t="inlineStr">
        <is>
          <t>83-2181531</t>
        </is>
      </c>
      <c r="C21" s="4" t="inlineStr">
        <is>
          <t xml:space="preserve"> </t>
        </is>
      </c>
    </row>
    <row r="22">
      <c r="A22" s="4" t="inlineStr">
        <is>
          <t>Entity Address, Address Line One</t>
        </is>
      </c>
      <c r="B22" s="4" t="inlineStr">
        <is>
          <t>200 Minuteman Road</t>
        </is>
      </c>
      <c r="C22" s="4" t="inlineStr">
        <is>
          <t xml:space="preserve"> </t>
        </is>
      </c>
    </row>
    <row r="23">
      <c r="A23" s="4" t="inlineStr">
        <is>
          <t>Entity Address, City or Town</t>
        </is>
      </c>
      <c r="B23" s="4" t="inlineStr">
        <is>
          <t>Andover</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810</t>
        </is>
      </c>
      <c r="C25" s="4" t="inlineStr">
        <is>
          <t xml:space="preserve"> </t>
        </is>
      </c>
    </row>
    <row r="26">
      <c r="A26" s="4" t="inlineStr">
        <is>
          <t>City Area Code</t>
        </is>
      </c>
      <c r="B26" s="4" t="inlineStr">
        <is>
          <t>978</t>
        </is>
      </c>
      <c r="C26" s="4" t="inlineStr">
        <is>
          <t xml:space="preserve"> </t>
        </is>
      </c>
    </row>
    <row r="27">
      <c r="A27" s="4" t="inlineStr">
        <is>
          <t>Local Phone Number</t>
        </is>
      </c>
      <c r="B27" s="4" t="inlineStr">
        <is>
          <t>552-0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TMD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commercial-stage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Company also developed its National OCS Program (“NOP”), an innovative turnkey solution to provide outsourced organ retrieval, OCS organ management and logistics services, to provide transplant programs in the United States with a more efficient process to procure donor organs with the OCS. The Company's logistics services include aviation transportation, ground transportation and other coordination activity. On August 16, 2023, the Company acquired Summit Aviation, Inc. and Northside Property Group, LLC (together “Summit”). Summit was a charter flight operator based in Bozeman, Montana. The acquisition enabled TransMedics to add aviation transportation services to its NOP and become a comprehensive national provider of donor organ retrieval and delivery in the United States. The accompanying consolidated financial statements have been prepared on the basis of continuity of operations, realization of assets and the satisfaction of liabilities and commitments in the ordinary course of business. The Company believes that its existing cash of $ 362.8 million as of June 30, 2024 will be sufficient to fund its operations, capital expenditures, and debt service payments for at least the next 12 months following the filing of this Quarterly Report on Form 10-Q. However, the Company in the future may need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when needed,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In addition, the Company is subject to risks and uncertainties related to its aviation transportation services, including, but not limited to, compliance with FAA regulations, pilot availability and operational disruptions.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3 included in the Company’s Annual Report on Form 10-K filed with the SEC. In the opinion of management, all adjustments, consisting only of normal recurring adjustments necessary for a fair statement of the Company’s financial position as of June 30, 2024 and results of operations for the three and six months ended June 30, 2024 and 2023 and cash flows for the six months ended June 30, 2024 and 2023 have been made. The Company’s results of operations for the three and six months ended June 30, 2024 are not necessarily indicative of the results of operations that may be expected for the year ending December 31, 2024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Risk of Concentrations of Credit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June 30, 2024 and December 31, 2023, the Company had no allowance for credit losses.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accompanying consolidated balance sheets, and the fair value of the Notes is presented at each reporting period for disclosure purposes only (see Note 8). Spare Parts Inventory Spare parts are used in aviation operations and are generally not for sale. Spare parts inventory is comprised of repairable and expendable spare aircraft parts, which are valued at the lower of cost or net realizable value, using the specific identification method. Storage costs and miscellaneous materials and supplies costs related to inventory or to support flight equipment are expensed as incurred. As of June 30, 2024, spare parts inventory of $ 0.7 million is included within prepaid expenses and other current assets on the accompanying consolidated balance sheets. The Company had no spare parts inventory as of December 31, 2023. The Company determines, based on the evidence that exists, whether or not it is appropriate to maintain a reserve for excess and obsolete spare parts inventory. The reserve is based on historical experience related to the disposal of inventory due to damage, physical deterioration, obsolescence, or other causes. As of June 30, 2024 and December 31, 2023, the Company had no allowance for spare parts excess and obsolescence. 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Realized and unrealized losses totaled $ 0.2 million and $ 0.4 million for the three and six months ended June 30, 2024 , respectively. Realized and unrealized gains totaled less than $ 0.1 million for the three months ended June 30, 2023 and $ 0.1 million for the six months ended June 30, 2023 . Recently issu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assessing the impact of the adoption of this guidance. In December 2023, the FASB issued ASU 2023-09, Income Taxes (Topic 740): Improvements to Income Tax Disclosures,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is currently assessing the impact of the adoption of this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mmit</t>
        </is>
      </c>
      <c r="B1" s="2" t="inlineStr">
        <is>
          <t>6 Months Ended</t>
        </is>
      </c>
    </row>
    <row r="2">
      <c r="B2" s="2" t="inlineStr">
        <is>
          <t>Jun. 30, 2024</t>
        </is>
      </c>
    </row>
    <row r="3">
      <c r="A3" s="3" t="inlineStr">
        <is>
          <t>Business Combinations [Abstract]</t>
        </is>
      </c>
      <c r="B3" s="4" t="inlineStr">
        <is>
          <t xml:space="preserve"> </t>
        </is>
      </c>
    </row>
    <row r="4">
      <c r="A4" s="4" t="inlineStr">
        <is>
          <t>Acquisition of Summit</t>
        </is>
      </c>
      <c r="B4" s="4" t="inlineStr">
        <is>
          <t>3. Acquisition of Summit On August 16, 2023 , the Company acquired Summit pursuant to the terms of an equity purchase agreement. Summit was a charter flight operator based in Bozeman, Montana. The acquisition enabled TransMedics to add aviation transportation services to its NOP and become a comprehensive national provider of donor organ retrieval and delivery in the United States. The acquisition was accounted for as a purchase of a business under ASC Topic 805, Business Combinations. Under the acquisition method of accounting, the assets and liabilities were recorded as of the acquisition date, at their respective fair values. The preliminary purchase consideration of $ 14.9 million reflected an upfront cash payment of $ 18.0 million, net of cash acquired and working capital adjustments. During the three months ended June 30, 2024, the Company recorded a final working capital adjustment of $ 0.4 million to the purchase price and goodwill, which amount was released to the Company in July 2024. The Company’s consolidated financial statements as of June 30, 2024 reflect the final allocation of the purchase price to the assets and liabilities assumed based on fair value as of the date of the acquisition. The Company's estimate of preliminary purchase consideration was subject to change upon finalizing working capital adjustments. The Company’s preliminary estimate of the fair value of specifically identifiable assets acquired and liabilities assumed as of the date of acquisition was subject to change upon finalizing its valuation analysis. During the three months ended December 31, 2023, the Company recorded an adjustment to goodwill of $ 0.3 million, representing an adjustment to its estimate of the fair value of accounts payable and deferred tax liabilities as of the acquisition date. As of June 30, 2024, the preliminary estimates have been finalized, with no further changes to be recorded to the purchase price or allocation of the purchase price to the assets and liabilities assumed. The following table summarizes the allocation of the purchase price (in thousands):
Assets Acquired and Liabilities Assumed:
Accounts receivable $ 2,089
Other current assets 1,040
Property, plant and equipment 5,922
Right-of-use asset 288
Intangible assets 2,430
Goodwill 11,549
Total assets acquired 23,318
Accounts payable and other current liabilities ( 6,917 )
Deferred tax liabilities ( 1,660 )
Operating lease liabilities ( 288 )
Total allocation of purchase price consideration, $ 14,453 Property, plant and equipment consisted primarily of flight school aircraft and construction-in-progress related to a commercial aircraft hangar that Summit was in the process of constructing at the date of acquisition. Flight school aircraft were valued using market comparisons adjusted for aircraft-specific condition. The fair value of construction-in-progress approximated its cost. Intangible assets consisted primarily of a customer relationship asset of $ 2.3 million related to flight school revenue and was valued using the multi-period excess earnings method, a form of the income approach. Significant assumptions and estimates utilized in this model include the revenue growth rate, contract renewal probability and the discount rate. Intangible assets are being amortized on a straight-line basis to selling, general and administrative over their estimated useful lives of 12 years as of the acquisition date. Goodwill was recognized for the excess purchase price over the fair value of the net assets acquired. Goodwill is primarily attributable to the workforce of the acquired business (which is not eligible for separate recognition as an identifiable intangible asset) and anticipated synergies between Summit’s existing business processes and the NOP. Goodwill from the acquisition is included within the Company’s one reporting unit and is included in the Company’s enterprise-level annual review for impairment. Goodwill resulting from the acquisition is no t deductible for tax purposes. Deferred tax liabilities relate to the differences between the fair value recognized in purchase accounting and the tax basis of property, plant and equipment and intangible assets. The net deferred tax liability is a source of income to support the recognition of a portion of existing deferred tax assets. Therefore, the Company recorded a tax benefit of $ 1.7 million during the three months ended September 30, 2023 for the release of a portion of its valuation allowance related to the net deferred tax liabilities recorded in purchase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4. Inventory Inventory consisted of the following (in thousands):
June 30, 2024 December 31, 2023
Raw materials $ 27,506 $ 25,823
Work-in-process 4,053 3,806
Finished goods 17,112 14,606
$ 48,671 $ 44,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net consisted of the following (in thousands):
June 30, 2024 December 31, 2023
Transplant aircraft $ 195,418 $ 141,855
Flight school aircraft 3,484 3,484
OCS Consoles 17,232 14,491
Manufacturing equipment 7,940 6,898
Computer equipment and software 3,538 3,021
Laboratory equipment 2,539 1,875
Office, trade show and training equipment 4,323 4,006
Leasehold improvements 22,712 13,354
Construction-in-progress 1,876 6,250
259,062 195,234
Less: Accumulated depreciation and amortization ( 30,032 ) ( 21,293 )
$ 229,030 $ 173,941 During the three and six months ended June 30, 2024, total depreciation and amortization expense was $ 4.5 million and $ 8.8 million, respectively. During the three and six months ended June 30, 2023 , total depreciation and amortization expense was $ 1.4 million and $ 2.7 million, respectively. Construction-in-progress as of December 31, 2023 primarily related to construction of a commercial aircraft hangar at Bozeman Yellowstone International Airport in Bozeman, Montana. The aircraft hangar was placed in service in June 2024 and is included in leasehold improvements as of June 30, 2024. The Company is depreciating the aircraft hangar over 28.5 years. Substantially all of the Company's property, plant and equipment are held in the United States. The Company capitalized costs associated with the development of internal use software of $ 0.5 million in the three and six months ended June 30, 2024 , which costs are included in construction-in-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arrying amount of goodwill was $ 11.5 million and $ 12.0 million as of June 30, 2024 and December 31, 2023 , respectively, and related to the Company’s acquisition of Summit. The change in goodwill during the three and six months ended June 30, 2024 is a result of final working capital adjustments to the purchase price of Summit. Goodwill is not amortized, but instead is reviewed for impairment at least annually or more frequently when events and circumstances occur indicating that the recorded goodwill may be impaired. To date, the Company has had no impairments to goodwill. Acquired intangible assets consisted of the following (in thousands):
June 30, 2024
Weighted Average Useful Life Gross Amount Accumulated Amortization Carrying Value
(in years)
Customer relationship 12 $ 2,320 $ 169 $ 2,151
Other 12 110 8 102
$ 2,430 $ 177 $ 2,253
December 31, 2023
Weighted Average Useful Life Gross Amount Accumulated Amortization Carrying Value
(in years)
Customer relationship 12 $ 2,320 $ 73 $ 2,247
Other 12 110 3 107
$ 2,430 $ 76 $ 2,354 Amortization expense is recorded within selling, general and administrative expense. Amortization expense was $ 0.1 million for each of the three and six months ended June 30, 2024 . Future amortization expense of the intangible assets as of June 30, 2024 is expected to be as follows (in thousands):
Year Ending December 31,
2024 (six months) $ 102
2025 203
2026 203
2027 203
2028 203
Thereafter 1,339
$ 2,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June 30, 2024 December 31, 2023
Accrued payroll and related expenses $ 20,178 $ 20,300
Accrued transportation costs 4,311 4,381
Accrued research, development and clinical trials expenses 2,852 1,771
Accrued other 10,375 11,769
$ 37,716 $ 38,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30, 2024</t>
        </is>
      </c>
    </row>
    <row r="3">
      <c r="A3" s="3" t="inlineStr">
        <is>
          <t>Debt Disclosure [Abstract]</t>
        </is>
      </c>
      <c r="B3" s="4" t="inlineStr">
        <is>
          <t xml:space="preserve"> </t>
        </is>
      </c>
    </row>
    <row r="4">
      <c r="A4" s="4" t="inlineStr">
        <is>
          <t>Long-Term Debt and Financing Arrangements</t>
        </is>
      </c>
      <c r="B4" s="4" t="inlineStr">
        <is>
          <t>8. Long-Term Debt and Financing Arrangements Convertible Senior Notes The Notes consisted of the following (in thousands):
June 30, 2024 December 31, 2023
Principal amount of convertible senior notes $ 460,000 $ 460,000
Less: Current portion of convertible senior notes — —
Convertible senior notes, net of current portion 460,000 460,000
Debt discount, net of accretion ( 11,466 ) ( 12,860 )
Convertible senior notes, net of discount and current portion $ 448,534 $ 447,140 On May 11, 2023, the Company issued $ 460.0 million aggregate principal amount of the Notes, in a private placement to qualified institutional buyers pursuant to Rule 144A under the Securities Act, pursuant to an indenture dated May 11, 2023, by and between the Company and U.S. Bank Trust Company, National Association (the “Indenture”). The initial conversion price of the Notes is approximately $ 94.00 per share of common stock, which represents a premium of approximately 32.5 % over the closing price of the Company’s common stock on May 8, 2023. The Notes will mature on June 1, 2028 , unless earlier repurchased, redeemed or converted. The Company used $ 52.1 million of the proceeds from the sale of the Notes to fund the cost of entering into capped call transactions, described below. The proceeds from the issuance of the Notes were approximately $ 393.3 million, net of capped call transaction costs of $ 52.1 million and initial purchaser discounts and other debt issuance costs totaling $ 14.6 million. The Notes bear interest at a rate of 1.50 % per year and interest is payable semiannually in arrears on June 1 and December 1 of each year. The initial conversion rate is 10.6388 shares of common stock per $ 1,000 principal amount of the Notes, which represents an initial conversion price of approximately $ 94.00 per share of common stock. The conversion rate and conversion price are subject to customary adjustments upon the occurrence of certain events as described in the Indenture. Before March 1, 2028 , noteholders have the right to convert their Notes only upon the occurrence of certain events, including certain corporate events, and during the five business days immediately after any ten consecutive trading days in which the trading price per $ 1,000 principal amount of Notes is less than ninety eight percent ( 98 %) of the as converted value. Additionally, the noteholder can convert their Notes during any calendar quarter (and only during such calendar quarter), commencing after the calendar quarter ending on September 30, 2023 but before March 1, 2028 , provided the last reported sale price of the common stock for at least 20 trading days is greater than or equal to 130 % of the conversion price during the 30 consecutive trading days ending on the last trading day of a calendar quarter. From and after March 1, 2028,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Prior to June 8, 2026, the Notes will not be redeemable. On or after June 8, 2026, the Company may redeem for cash all or any portion of the Notes (subject to the partial redemption limitation set forth in the Indenture), at its option,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During the three and six months ended June 30, 2024, the Company recognized $ 2.4 million and $ 4.8 million, respectively, in interest expense related to the 1.50 % cash coupon of the Notes and amortization of the debt issuance costs. During the three and six months ended June 30, 2024, the effective interest rate on the outstanding Notes was approximately 2.1 % . As of June 30, 2024, the estimated fair value of the Notes was $ 788.9 million. The fair value was determined based on the quoted price of the last trade of the Notes prior to the end of the reporting period in an inactive market, which is considered as Level 2 in the fair value hierarchy. A conditional conversion feature of the Notes was triggered on June 30, 2024, as the last reported sale price of the Company's common stock was greater than or equal to 130 % of the conversion price of the Notes for at least 20 trading days during the period of 30 consecutive trading days ending on and including the last trading day of the quarter ended June 30, 2024, and the Notes therefore became convertible at the noteholders’ election in the calendar quarter ended September 30, 2024 (and only during this calendar quarter). If this condition or another conversion condition is met in the future, the Notes may again become convertible, otherwise the Notes will be convertible at the noteholders’ election from March 1, 2028 through the close of business on the second scheduled trading day immediately before the maturity date.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 52.1 million incurred to purchase the Capped Calls was recorded as a reduction to common stock in the accompanying consolidated balance sheets. Each of the Capped Calls has an initial strike price of approximately $ 94.00 per share, subject to certain adjustments, which corresponds to the initial conversion price of the Notes. The Capped Calls have an initial cap price of $ 141.88 per share, subject to certain adjustments. The Capped Calls cover, subject to anti-dilution adjustments, approximately 4,893,848 shares of the Company’s common stock, which is the same number of shares of the Company’s common stock initially underlying the Notes. The Capped Calls are subject to automatic exercise over a 40 trading day period commencing on April 3, 2028 , subject to earlier termination under certain circumstances. Long-term debt Long-term debt consisted of the following (in thousands):
June 30, 2024 December 31, 2023
Principal amount of long-term debt $ 60,000 $ 60,000
Less: Current portion of long-term debt — —
Long-term debt, net of current portion 60,000 60,000
Debt discount, net of accretion ( 783 ) ( 936 )
Long-term debt, net of discount and current portion $ 59,217 $ 59,064 In July 2022, the Company entered into a credit agreement with Canadian Imperial Bank of Commerce (“CIBC”), as amended by the First Amendment to Credit Agreement, dated as of May 8, 2023, by and among the Company and CIBC (the “First Amendment”), the Second Amendment to Credit Agreement, dated as of June 23, 2023, by and among the Company and CIBC (the “Second Amendment”) and the Third Amendment to Credit Agreement, dated as of November 9, 2023, by and among the Company and CIBC (the “Third Amendment”) (as amended, the “CIBC Credit Agreement”), pursuant to which the Company borrowed $ 60.0 million. Borrowings under the CIBC Credit Agreement bear interest at an annual rate equal to either, at the Company’s option, (i) the secured overnight financing rate for an interest period selected by the Company, subject to a minimum of 1.50 %, plus 2.0 % or (ii) 1.0 % plus the higher of a) the prime rate subject to a minimum of 4.0 % or b) the Federal Funds Effective Rate, plus 0.5 %. At the Company’s option, the Company may prepay borrowings outstanding under the CIBC Credit Agreement, subject to a prepayment fee of 1.0 % if paid on or after 12 months after the closing date but prior to 24 months after the closing date. All obligations under the CIBC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Under the CIBC Credit Agreement, the Company has agreed to customary representations and warranties, events of default and certain affirmative and negative covenants to which it will remain subject until maturity. The financial covenants include, among other covenants, (x) a requirement to maintain a minimum liquidity amount of the greater of either (i) the consolidated adjusted EBITDA loss (or gain), as defined, for the trailing four month period (only if EBITDA is negative) and (ii) $ 10.0 million, and (y) a requirement to maintain total net revenue of at least 75 % of the level set forth in the total revenue plan presented to CIBC. The obligations under the CIBC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and a material adverse change in the Company’s business, operations or financial condition. As of June 30, 2024 , the Company was in compliance with all financial covenants of the CIBC Credit Agreement. During the continuance of an event of default, the interest rate per annum will be equal to the rate that would have otherwise been applicable at the time of the event of default plus 2.0 %. If an event of default (other than certain events of bankruptcy or insolvency) occurs and is continuing, CIBC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During the three and six months ended June 30, 2024, the Company recognized $ 1.2 million and $ 2.4 million, respectively, in interest expense related to the CIBC borrowings. During the three and six months ended June 30, 2023 , the Company recognized $ 1.2 million and $ 2.3 million, respectively, in interest expense related to the CIBC borrowings. During the three and six months ended June 30, 2024, the weighted average effective interest rate on outstanding borrowings under the CIBC Credit Agreement was approximately 7.9 % and 7.8 % , respectively. As of June 30, 2024, the stated interest rate applicable to borrowings under the CIBC Credit Agreement was 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6 Months Ended</t>
        </is>
      </c>
    </row>
    <row r="2">
      <c r="B2" s="2" t="inlineStr">
        <is>
          <t>Jun. 30, 2024</t>
        </is>
      </c>
    </row>
    <row r="3">
      <c r="A3" s="3" t="inlineStr">
        <is>
          <t>Stockholders' Equity Note [Abstract]</t>
        </is>
      </c>
      <c r="B3" s="4" t="inlineStr">
        <is>
          <t xml:space="preserve"> </t>
        </is>
      </c>
    </row>
    <row r="4">
      <c r="A4" s="4" t="inlineStr">
        <is>
          <t>Stock-Based Compensation</t>
        </is>
      </c>
      <c r="B4" s="4" t="inlineStr">
        <is>
          <t xml:space="preserve">9. Stock-Based Compensation 2019 Stock Incentive Plan The Company’s 2019 Stock Incentive Plan (the “2019 Plan”) provides for the grant of incentive stock options, nonqualified stock options, stock appreciation rights, restricted stock, restricted stock unit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awards have been or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On May 25, 2023, the shareholders of the Company approved the Amended and Restated TransMedics Group, Inc. 2019 Stock Incentive Plan (the “Amended Plan”) to among other things, (i) increase the number of shares of the Company’s common stock available for issuance thereunder by 1,000,000 shares, (ii) prohibit the payment of dividend or dividend equivalents on a current basis with respect to unvested awards, (iii) extend the expiration date of the Amended Plan until June 1, 2033 and (iv) increase the annual limits on non-employee director compensation. As of June 30, 2024, 910,146 shares of common stock were available for issuance under the Amended Plan.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 of the lower of the closing price of the Company’s common stock on the first trading day of the offering period or the closing price on the applicable purchase date, which is the final trading day of the applicable offering period. A total of 371,142 shares of the Company’s common stock were initially reserved for issuance under the 2019 ESPP. During the six months ended June 30, 2024 , 9,506 shares of common stock were issued under the 2019 ESPP and as of June 30, 2024 , 255,053 shares of common stock remained available for issuance. 2021 Inducement Plan In August 2021, the Company’s board of directors approved the TransMedics Group, Inc. Inducement Plan (the “Inducement Plan”). Pursuant to the terms of the Inducement Plan, the Company may grant nonqualified stock options, stock appreciation rights, restricted stock, unrestricted stock, restricted stock unit award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On November 2, 2023, the Company's Board of Directors approved an increase of 500,000 to shares available under the Inducement Plan. As of June 30, 2024, 546,455 shares of common stock remained available for issuance under the Inducement Plan. Stock Option Activity During the six months ended June 30, 2024, the Company granted options under the 2019 Plan and the Inducement Plan with service-based vesting for the purchase of an aggregate of 343,316 shares of common stock with a weighted average grant-date fair value of $ 55.01 per share. Restricted Stock Unit Activity During the six months ended June 30, 2024, the Company granted 229,891 restricted stock units under the 2019 Plan and the Inducement Plan with service-based vesting conditions and a weighted-average grant-date fair value of $ 88.27 per share. Stock-Based Compensation The Company recorded stock-based compensation expense in the following expense categories of its consolidated statements of operations (in thousands):
Three Months Ended June 30, Six Months Ended June 30,
2024 2023 2024 2023
Cost of revenue $ 376 $ 80 $ 740 $ 129
Research, development and clinical trials 1,123 714 2,001 1,232
Selling, general and administrative expenses 6,144 4,164 11,772 7,518
$ 7,643 $ 4,958 $ 14,513 $ 8,879 As of June 30, 2024, total unrecognized compensation cost related to unvested share-based awards was $ 70.8 million, which is expected to be recognized over a weighted average period of 2.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62751</v>
      </c>
      <c r="C3" s="6" t="n">
        <v>394812</v>
      </c>
    </row>
    <row r="4">
      <c r="A4" s="4" t="inlineStr">
        <is>
          <t>Accounts receivable</t>
        </is>
      </c>
      <c r="B4" s="5" t="n">
        <v>81158</v>
      </c>
      <c r="C4" s="5" t="n">
        <v>63576</v>
      </c>
    </row>
    <row r="5">
      <c r="A5" s="4" t="inlineStr">
        <is>
          <t>Inventory</t>
        </is>
      </c>
      <c r="B5" s="5" t="n">
        <v>48671</v>
      </c>
      <c r="C5" s="5" t="n">
        <v>44235</v>
      </c>
    </row>
    <row r="6">
      <c r="A6" s="4" t="inlineStr">
        <is>
          <t>Prepaid expenses and other current assets</t>
        </is>
      </c>
      <c r="B6" s="5" t="n">
        <v>16685</v>
      </c>
      <c r="C6" s="5" t="n">
        <v>8031</v>
      </c>
    </row>
    <row r="7">
      <c r="A7" s="4" t="inlineStr">
        <is>
          <t>Total current assets</t>
        </is>
      </c>
      <c r="B7" s="5" t="n">
        <v>509265</v>
      </c>
      <c r="C7" s="5" t="n">
        <v>510654</v>
      </c>
    </row>
    <row r="8">
      <c r="A8" s="4" t="inlineStr">
        <is>
          <t>Property, plant and equipment, net</t>
        </is>
      </c>
      <c r="B8" s="5" t="n">
        <v>229030</v>
      </c>
      <c r="C8" s="5" t="n">
        <v>173941</v>
      </c>
    </row>
    <row r="9">
      <c r="A9" s="4" t="inlineStr">
        <is>
          <t>Operating lease right-of-use assets</t>
        </is>
      </c>
      <c r="B9" s="5" t="n">
        <v>5896</v>
      </c>
      <c r="C9" s="5" t="n">
        <v>6546</v>
      </c>
    </row>
    <row r="10">
      <c r="A10" s="4" t="inlineStr">
        <is>
          <t>Restricted cash</t>
        </is>
      </c>
      <c r="B10" s="5" t="n">
        <v>500</v>
      </c>
      <c r="C10" s="5" t="n">
        <v>500</v>
      </c>
    </row>
    <row r="11">
      <c r="A11" s="4" t="inlineStr">
        <is>
          <t>Goodwill</t>
        </is>
      </c>
      <c r="B11" s="5" t="n">
        <v>11549</v>
      </c>
      <c r="C11" s="5" t="n">
        <v>11990</v>
      </c>
    </row>
    <row r="12">
      <c r="A12" s="4" t="inlineStr">
        <is>
          <t>Acquired intangible assets, net</t>
        </is>
      </c>
      <c r="B12" s="5" t="n">
        <v>2253</v>
      </c>
      <c r="C12" s="5" t="n">
        <v>2354</v>
      </c>
    </row>
    <row r="13">
      <c r="A13" s="4" t="inlineStr">
        <is>
          <t>Other non-current assets</t>
        </is>
      </c>
      <c r="B13" s="5" t="n">
        <v>84</v>
      </c>
      <c r="C13" s="5" t="n">
        <v>62</v>
      </c>
    </row>
    <row r="14">
      <c r="A14" s="4" t="inlineStr">
        <is>
          <t>Total assets</t>
        </is>
      </c>
      <c r="B14" s="5" t="n">
        <v>758577</v>
      </c>
      <c r="C14" s="5" t="n">
        <v>706047</v>
      </c>
    </row>
    <row r="15">
      <c r="A15" s="3" t="inlineStr">
        <is>
          <t>Current liabilities:</t>
        </is>
      </c>
      <c r="B15" s="4" t="inlineStr">
        <is>
          <t xml:space="preserve"> </t>
        </is>
      </c>
      <c r="C15" s="4" t="inlineStr">
        <is>
          <t xml:space="preserve"> </t>
        </is>
      </c>
    </row>
    <row r="16">
      <c r="A16" s="4" t="inlineStr">
        <is>
          <t>Accounts payable</t>
        </is>
      </c>
      <c r="B16" s="5" t="n">
        <v>13027</v>
      </c>
      <c r="C16" s="5" t="n">
        <v>12717</v>
      </c>
    </row>
    <row r="17">
      <c r="A17" s="4" t="inlineStr">
        <is>
          <t>Accrued expenses and other current liabilities</t>
        </is>
      </c>
      <c r="B17" s="5" t="n">
        <v>37716</v>
      </c>
      <c r="C17" s="5" t="n">
        <v>38221</v>
      </c>
    </row>
    <row r="18">
      <c r="A18" s="4" t="inlineStr">
        <is>
          <t>Deferred revenue</t>
        </is>
      </c>
      <c r="B18" s="5" t="n">
        <v>1447</v>
      </c>
      <c r="C18" s="5" t="n">
        <v>1961</v>
      </c>
    </row>
    <row r="19">
      <c r="A19" s="4" t="inlineStr">
        <is>
          <t>Operating lease liabilities</t>
        </is>
      </c>
      <c r="B19" s="5" t="n">
        <v>2139</v>
      </c>
      <c r="C19" s="5" t="n">
        <v>2035</v>
      </c>
    </row>
    <row r="20">
      <c r="A20" s="4" t="inlineStr">
        <is>
          <t>Total current liabilities</t>
        </is>
      </c>
      <c r="B20" s="5" t="n">
        <v>54329</v>
      </c>
      <c r="C20" s="5" t="n">
        <v>54934</v>
      </c>
    </row>
    <row r="21">
      <c r="A21" s="4" t="inlineStr">
        <is>
          <t>Convertible senior notes, net</t>
        </is>
      </c>
      <c r="B21" s="5" t="n">
        <v>448534</v>
      </c>
      <c r="C21" s="5" t="n">
        <v>447140</v>
      </c>
    </row>
    <row r="22">
      <c r="A22" s="4" t="inlineStr">
        <is>
          <t>Long-term debt, net</t>
        </is>
      </c>
      <c r="B22" s="5" t="n">
        <v>59217</v>
      </c>
      <c r="C22" s="5" t="n">
        <v>59064</v>
      </c>
    </row>
    <row r="23">
      <c r="A23" s="4" t="inlineStr">
        <is>
          <t>Operating lease liabilities, net of current portion</t>
        </is>
      </c>
      <c r="B23" s="5" t="n">
        <v>6603</v>
      </c>
      <c r="C23" s="5" t="n">
        <v>7707</v>
      </c>
    </row>
    <row r="24">
      <c r="A24" s="4" t="inlineStr">
        <is>
          <t>Total liabilities</t>
        </is>
      </c>
      <c r="B24" s="5" t="n">
        <v>568683</v>
      </c>
      <c r="C24" s="5" t="n">
        <v>568845</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25,000,000 shares authorized; no shares issued or outstanding</t>
        </is>
      </c>
      <c r="B27" s="4" t="inlineStr">
        <is>
          <t xml:space="preserve"> </t>
        </is>
      </c>
      <c r="C27" s="4" t="inlineStr">
        <is>
          <t xml:space="preserve"> </t>
        </is>
      </c>
    </row>
    <row r="28">
      <c r="A28" s="4" t="inlineStr">
        <is>
          <t>Common stock, no par value; 150,000,000 shares authorized; 33,314,281 shares and 32,670,803 shares issued and outstanding at June 30, 2024 and December 31, 2023, respectively</t>
        </is>
      </c>
      <c r="B28" s="5" t="n">
        <v>669445</v>
      </c>
      <c r="C28" s="5" t="n">
        <v>641106</v>
      </c>
    </row>
    <row r="29">
      <c r="A29" s="4" t="inlineStr">
        <is>
          <t>Accumulated other comprehensive loss</t>
        </is>
      </c>
      <c r="B29" s="5" t="n">
        <v>-237</v>
      </c>
      <c r="C29" s="5" t="n">
        <v>-199</v>
      </c>
    </row>
    <row r="30">
      <c r="A30" s="4" t="inlineStr">
        <is>
          <t>Accumulated deficit</t>
        </is>
      </c>
      <c r="B30" s="5" t="n">
        <v>-479314</v>
      </c>
      <c r="C30" s="5" t="n">
        <v>-503705</v>
      </c>
    </row>
    <row r="31">
      <c r="A31" s="4" t="inlineStr">
        <is>
          <t>Total stockholders' equity</t>
        </is>
      </c>
      <c r="B31" s="5" t="n">
        <v>189894</v>
      </c>
      <c r="C31" s="5" t="n">
        <v>137202</v>
      </c>
    </row>
    <row r="32">
      <c r="A32" s="4" t="inlineStr">
        <is>
          <t>Total liabilities and stockholders' equity</t>
        </is>
      </c>
      <c r="B32" s="6" t="n">
        <v>758577</v>
      </c>
      <c r="C32" s="6" t="n">
        <v>706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10.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using the treasury stock method, and outstanding convertible notes, using the if-converted method. A reconciliation of the numerators and the denominators of the basic and dilutive net income (loss) per common share computations are as follows (in thousands, except share and per share amounts):
Three Months Ended June 30, Six Months Ended June 30,
2024 2023 2024 2023
Numerator:
Net income (loss) $ 12,194 $ ( 1,001 ) $ 24,391 $ ( 3,637 )
Denominator:
Weighted average basic common shares 33,119,514 32,545,352 32,939,852 32,403,597
Effect of dilutive securities:
Options to purchase common stock 1,938,145 — 1,855,745 —
Restricted stock units 214,037 — 170,417 —
Warrants to purchase common stock 2,576 — 6,978 —
Restricted stock awards 5,497 — 6,341 —
Employee stock purchase plan 8,539 — 4,270 —
Weighted average dilutive common shares 35,288,308 32,545,352 34,983,603 32,403,597
Net income (loss) per share:
Basic $ 0.37 $ ( 0.03 ) $ 0.74 $ ( 0.11 )
Diluted $ 0.35 $ ( 0.03 ) $ 0.70 $ ( 0.11 ) The Company excluded the following potential common shares, presented based on weighted average shares outstanding, from the computation of diluted net income (loss) per share because including them would have had an anti-dilutive effect:
Three Months Ended June 30, Six Months Ended June 30,
2024 2023 2024 2023
Convertible senior notes 4,893,848 2,742,706 4,893,848 1,371,353
Options to purchase common stock 360,228 3,181,139 468,916 3,237,054
Employee stock purchase plan — 11,759 12,207 12,390
Restricted stock units 9,522 198,525 5,439 139,909
Restricted stock awards — 17,058 — 20,687
Warrants to purchase common stock — 14,440 — 14,440
5,263,598 6,165,627 5,380,410 4,795,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Leases The Company leases office, laboratory and manufacturing space under two non-cancelable operating leases. There have been no material changes to the Company’s leases during the six months ended June 30, 2024. For additional information, please read Note 12 Leases, to the consolidated financial statements in the Company’s Form 10-K for the year ended December 31, 2023. 401(k) Savings Plan The Company has a defined-contribution savings plan under Section 401(k) of the Internal Revenue Code. This plan covers substantially all employees who meet minimum age and service requirements and allows participants to defer a portion of their compensation on a pre-tax basis. Company contributions to the plan may be made at the discretion of the board of directors. Effective January 1, 2023, the Company instituted an employer matching program for the plan pursuant to which the Company will match 100 % of the first 3 % of each participating employee’s eligible compensation contributed to the plan and 50 % of up to an additional 2 % each participating employee’s eligible compensation contributed to the plan. For the three and six months ended June 30, 2024, the Company recorded expense of $ 1.0 million and $ 1.6 million, respectively, related to these matching contributions. For the three and six months ended June 30, 2023, the Company recorded expense of $ 0.4 million and $ 0.7 million, respectively, related to these matching contributions. Indemnification Agreements In the ordinary course of business, the Company has agreed to defend and indemnify its customers against third-party claims asserting infringement of certain intellectual property rights, which may include patents, copyrights, trademarks, or trade secrets. The Company’s exposure under these indemnification provisions could potentially expose the Company to losses in excess of the amount received under the agreement.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solidated financial statements as of June 30, 2024 and December 31, 2023. Unconditional Purchase Commitment In January 2021, the Company entered into an unconditional $ 9.5 million purchase commitment, in the ordinary course of business, for goods with specified annual minimum quantities to be purchased through December 2029 . The contract is not cancellable without penalty. The remaining purchase commitment as of June 30, 2024 was $ 6.0 million.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2. Revenue Disaggregated Revenue 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June 30, Six Months Ended June 30,
2024 2023 2024 2023
OCS transplant revenue by country
United States
Lung total revenue $ 4,243 $ 2,817 $ 8,949 $ 4,248
Heart total revenue 27,173 13,456 47,397 26,412
Liver total revenue 77,039 32,674 143,965 55,788
Total United States OCS 108,455 48,947 200,311 86,448
All other countries
Lung revenue 448 403 1,408 654
Heart revenue 4,268 3,108 7,399 6,910
Liver revenue — 7 — 7
Total all other countries OCS 4,716 3,518 8,807 7,571
Total OCS transplant revenue $ 113,171 $ 52,465 $ 209,118 $ 94,019 (1) Revenue by country is categorized based on the location of the end customer. Total revenue includes product and service revenue. (2) Service revenue unrelated to OCS transplant, which was $ 1.1 million and $ 2.0 for the three and six months ended June 30, 2024 , respectively, and none for the three and six months ended June 30, 2023 , is not included in this table. Significant Customers Significant customers are those that accounted for 10 % or more of the Company’s revenue or accounts receivable. For the three and six months ended June 30, 2024 and 2023 , no customer accounted for more than 10 % of revenue. As of June 30, 2024 and December 31, 2023 , no customer accounted for more than 10 % of accounts receivable. Payments to Customers In connection with its clinical trials, the Company makes payments to customers for reimbursement of clinical trial materials and customer’s costs incurred to execute specific clinical trial protocols related to the Company’s OCS products, which are recorded as a reduction of revenue. For each of the three and six months ended June 30, 2024 and 2023, the net impact of adjustments to revenue for such payments were insignificant. The Company also makes payments to customers to obtain information related to post-approval studies or existing standard-of-care protocols unrelated to the Company's OCS products and records such payments as operating expenses. For the three and six months ended June 30, 2024, the Company recorded $ 1.2 million and $ 2.7 million, respectively, of operating expense related to these costs. For the three and six months ended June 30, 2023, the Co mpany recorded $ 0.5 million and $ 0.8 million, respectively, of operating expense related to these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approximately $ 0.1 million in total compensation for each of the three months ended June 30, 2024 and 2023 for her services as an employee, and $ 0.2 million in total compensation for each of the six months ended June 30,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4. Subsequent Events In July 2024, the Company acquired two fixed-wing aircraft for a total purchase price of approximately $ 28.0 million. The Company plans to utilize these aircraft as part of the NOP's aviation transportation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23 included in the Company’s Annual Report on Form 10-K filed with the SEC. In the opinion of management, all adjustments, consisting only of normal recurring adjustments necessary for a fair statement of the Company’s financial position as of June 30, 2024 and results of operations for the three and six months ended June 30, 2024 and 2023 and cash flows for the six months ended June 30, 2024 and 2023 have been made. The Company’s results of operations for the three and six months ended June 30, 2024 are not necessarily indicative of the results of operations that may be expected for the year ending December 31, 2024 .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t>
        </is>
      </c>
    </row>
    <row r="6">
      <c r="A6" s="4" t="inlineStr">
        <is>
          <t>Risk of Concentrations of Credit and Significant Suppliers</t>
        </is>
      </c>
      <c r="B6" s="4" t="inlineStr">
        <is>
          <t xml:space="preserve">Risk of Concentrations of Credit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June 30, 2024 and December 31, 2023, the Company had no allowance for credit losses.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accompanying consolidated balance sheets, and the fair value of the Notes is presented at each reporting period for disclosure purposes only (see Note 8).</t>
        </is>
      </c>
    </row>
    <row r="8">
      <c r="A8" s="4" t="inlineStr">
        <is>
          <t>Spare Parts Inventory</t>
        </is>
      </c>
      <c r="B8" s="4" t="inlineStr">
        <is>
          <t>Spare Parts Inventory Spare parts are used in aviation operations and are generally not for sale. Spare parts inventory is comprised of repairable and expendable spare aircraft parts, which are valued at the lower of cost or net realizable value, using the specific identification method. Storage costs and miscellaneous materials and supplies costs related to inventory or to support flight equipment are expensed as incurred. As of June 30, 2024, spare parts inventory of $ 0.7 million is included within prepaid expenses and other current assets on the accompanying consolidated balance sheets. The Company had no spare parts inventory as of December 31, 2023. The Company determines, based on the evidence that exists, whether or not it is appropriate to maintain a reserve for excess and obsolete spare parts inventory. The reserve is based on historical experience related to the disposal of inventory due to damage, physical deterioration, obsolescence, or other causes. As of June 30, 2024 and December 31, 2023, the Company had no allowance for spare parts excess and obsolescence.</t>
        </is>
      </c>
    </row>
    <row r="9">
      <c r="A9" s="4" t="inlineStr">
        <is>
          <t>Segment Information</t>
        </is>
      </c>
      <c r="B9" s="4" t="inlineStr">
        <is>
          <t xml:space="preserve">Segment Information The Company manages its operations as a single segment for the purposes of assessing performance and making operating decisions. The Company has developed and is commercializing a proprietary system to preserve and deliver human organs for transplant in a near-physiologic condition to address the limitations of cold storage organ preservation.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t>
        </is>
      </c>
    </row>
    <row r="10">
      <c r="A10" s="4" t="inlineStr">
        <is>
          <t>Foreign Currency Translation</t>
        </is>
      </c>
      <c r="B10" s="4" t="inlineStr">
        <is>
          <t>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solidated statements of operations as a component of other income (expense). Realized and unrealized losses totaled $ 0.2 million and $ 0.4 million for the three and six months ended June 30, 2024 , respectively. Realized and unrealized gains totaled less than $ 0.1 million for the three months ended June 30, 2023 and $ 0.1 million for the six months ended June 30, 2023 .</t>
        </is>
      </c>
    </row>
    <row r="11">
      <c r="A11" s="4" t="inlineStr">
        <is>
          <t>Recently Issued Accounting Pronouncements</t>
        </is>
      </c>
      <c r="B11" s="4" t="inlineStr">
        <is>
          <t>Recently issu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assessing the impact of the adoption of this guidance. In December 2023, the FASB issued ASU 2023-09, Income Taxes (Topic 740): Improvements to Income Tax Disclosures, which requires public entities, on an annual basis, to provide disclosure of specific categories in their tax rate reconciliations, as well as disclosure of income taxes paid disaggregated by jurisdiction. ASU 2023-09 is effective for fiscal years beginning after December 15, 2024, with early adoption permitted. The Company is currently assessing the impact of the adoption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Summit (Tables)</t>
        </is>
      </c>
      <c r="B1" s="2" t="inlineStr">
        <is>
          <t>6 Months Ended</t>
        </is>
      </c>
    </row>
    <row r="2">
      <c r="B2" s="2" t="inlineStr">
        <is>
          <t>Jun. 30, 2024</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 summarizes the allocation of the purchase price (in thousands):
Assets Acquired and Liabilities Assumed:
Accounts receivable $ 2,089
Other current assets 1,040
Property, plant and equipment 5,922
Right-of-use asset 288
Intangible assets 2,430
Goodwill 11,549
Total assets acquired 23,318
Accounts payable and other current liabilities ( 6,917 )
Deferred tax liabilities ( 1,660 )
Operating lease liabilities ( 288 )
Total allocation of purchase price consideration, $ 14,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June 30, 2024 December 31, 2023
Raw materials $ 27,506 $ 25,823
Work-in-process 4,053 3,806
Finished goods 17,112 14,606
$ 48,671 $ 44,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June 30, 2024 December 31, 2023
Transplant aircraft $ 195,418 $ 141,855
Flight school aircraft 3,484 3,484
OCS Consoles 17,232 14,491
Manufacturing equipment 7,940 6,898
Computer equipment and software 3,538 3,021
Laboratory equipment 2,539 1,875
Office, trade show and training equipment 4,323 4,006
Leasehold improvements 22,712 13,354
Construction-in-progress 1,876 6,250
259,062 195,234
Less: Accumulated depreciation and amortization ( 30,032 ) ( 21,293 )
$ 229,030 $ 173,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June 30, 2024
Weighted Average Useful Life Gross Amount Accumulated Amortization Carrying Value
(in years)
Customer relationship 12 $ 2,320 $ 169 $ 2,151
Other 12 110 8 102
$ 2,430 $ 177 $ 2,253
December 31, 2023
Weighted Average Useful Life Gross Amount Accumulated Amortization Carrying Value
(in years)
Customer relationship 12 $ 2,320 $ 73 $ 2,247
Other 12 110 3 107
$ 2,430 $ 76 $ 2,354 </t>
        </is>
      </c>
    </row>
    <row r="5">
      <c r="A5" s="4" t="inlineStr">
        <is>
          <t>Future Amortization Expense of Intangible Assets</t>
        </is>
      </c>
      <c r="B5" s="4" t="inlineStr">
        <is>
          <t xml:space="preserve">Future amortization expense of the intangible assets as of June 30, 2024 is expected to be as follows (in thousands):
Year Ending December 31,
2024 (six months) $ 102
2025 203
2026 203
2027 203
2028 203
Thereafter 1,339
$ 2,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33314281</v>
      </c>
      <c r="C9" s="5" t="n">
        <v>32670803</v>
      </c>
    </row>
    <row r="10">
      <c r="A10" s="4" t="inlineStr">
        <is>
          <t>Common Stock, Shares, Outstanding</t>
        </is>
      </c>
      <c r="B10" s="5" t="n">
        <v>33314281</v>
      </c>
      <c r="C10" s="5" t="n">
        <v>3267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2024 December 31, 2023
Accrued payroll and related expenses $ 20,178 $ 20,300
Accrued transportation costs 4,311 4,381
Accrued research, development and clinical trials expenses 2,852 1,771
Accrued other 10,375 11,769
$ 37,716 $ 38,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Notes</t>
        </is>
      </c>
      <c r="B4" s="4" t="inlineStr">
        <is>
          <t xml:space="preserve">The Notes consisted of the following (in thousands):
June 30, 2024 December 31, 2023
Principal amount of convertible senior notes $ 460,000 $ 460,000
Less: Current portion of convertible senior notes — —
Convertible senior notes, net of current portion 460,000 460,000
Debt discount, net of accretion ( 11,466 ) ( 12,860 )
Convertible senior notes, net of discount and current portion $ 448,534 $ 447,140 </t>
        </is>
      </c>
    </row>
    <row r="5">
      <c r="A5" s="4" t="inlineStr">
        <is>
          <t>Schedule of Long-Term Debt Instruments</t>
        </is>
      </c>
      <c r="B5" s="4" t="inlineStr">
        <is>
          <t xml:space="preserve">Long-term debt consisted of the following (in thousands):
June 30, 2024 December 31, 2023
Principal amount of long-term debt $ 60,000 $ 60,000
Less: Current portion of long-term debt — —
Long-term debt, net of current portion 60,000 60,000
Debt discount, net of accretion ( 783 ) ( 936 )
Long-term debt, net of discount and current portion $ 59,217 $ 59,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solidated statements of operations (in thousands):
Three Months Ended June 30, Six Months Ended June 30,
2024 2023 2024 2023
Cost of revenue $ 376 $ 80 $ 740 $ 129
Research, development and clinical trials 1,123 714 2,001 1,232
Selling, general and administrative expenses 6,144 4,164 11,772 7,518
$ 7,643 $ 4,958 $ 14,513 $ 8,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umerators and Denominators of Basic and Dilutive Net Income (Loss) per Common Share Computations</t>
        </is>
      </c>
      <c r="B4" s="4" t="inlineStr">
        <is>
          <t>A reconciliation of the numerators and the denominators of the basic and dilutive net income (loss) per common share computations are as follows (in thousands, except share and per share amounts):
Three Months Ended June 30, Six Months Ended June 30,
2024 2023 2024 2023
Numerator:
Net income (loss) $ 12,194 $ ( 1,001 ) $ 24,391 $ ( 3,637 )
Denominator:
Weighted average basic common shares 33,119,514 32,545,352 32,939,852 32,403,597
Effect of dilutive securities:
Options to purchase common stock 1,938,145 — 1,855,745 —
Restricted stock units 214,037 — 170,417 —
Warrants to purchase common stock 2,576 — 6,978 —
Restricted stock awards 5,497 — 6,341 —
Employee stock purchase plan 8,539 — 4,270 —
Weighted average dilutive common shares 35,288,308 32,545,352 34,983,603 32,403,597
Net income (loss) per share:
Basic $ 0.37 $ ( 0.03 ) $ 0.74 $ ( 0.11 )
Diluted $ 0.35 $ ( 0.03 ) $ 0.70 $ ( 0.11 )</t>
        </is>
      </c>
    </row>
    <row r="5">
      <c r="A5" s="4" t="inlineStr">
        <is>
          <t>Schedule of Antidilutive Securities Excluded from Computation of Earnings Per Share</t>
        </is>
      </c>
      <c r="B5" s="4" t="inlineStr">
        <is>
          <t xml:space="preserve">The Company excluded the following potential common shares, presented based on weighted average shares outstanding, from the computation of diluted net income (loss) per share because including them would have had an anti-dilutive effect:
Three Months Ended June 30, Six Months Ended June 30,
2024 2023 2024 2023
Convertible senior notes 4,893,848 2,742,706 4,893,848 1,371,353
Options to purchase common stock 360,228 3,181,139 468,916 3,237,054
Employee stock purchase plan — 11,759 12,207 12,390
Restricted stock units 9,522 198,525 5,439 139,909
Restricted stock awards — 17,058 — 20,687
Warrants to purchase common stock — 14,440 — 14,440
5,263,598 6,165,627 5,380,410 4,795,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Revenue by Organ and Country</t>
        </is>
      </c>
      <c r="B4" s="4" t="inlineStr">
        <is>
          <t>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June 30, Six Months Ended June 30,
2024 2023 2024 2023
OCS transplant revenue by country
United States
Lung total revenue $ 4,243 $ 2,817 $ 8,949 $ 4,248
Heart total revenue 27,173 13,456 47,397 26,412
Liver total revenue 77,039 32,674 143,965 55,788
Total United States OCS 108,455 48,947 200,311 86,448
All other countries
Lung revenue 448 403 1,408 654
Heart revenue 4,268 3,108 7,399 6,910
Liver revenue — 7 — 7
Total all other countries OCS 4,716 3,518 8,807 7,571
Total OCS transplant revenue $ 113,171 $ 52,465 $ 209,118 $ 94,019 (1) Revenue by country is categorized based on the location of the end customer. Total revenue includes product and service revenue. (2) Service revenue unrelated to OCS transplant, which was $ 1.1 million and $ 2.0 for the three and six months ended June 30, 2024 , respectively, and none for the three and six months ended June 30, 2023 , is not included in this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Basis of Presentation - Additional Information (Detail)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362751</v>
      </c>
      <c r="C3" s="6" t="n">
        <v>3948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4" t="inlineStr">
        <is>
          <t>Allowance for credit losses</t>
        </is>
      </c>
      <c r="B3" s="6" t="n">
        <v>0</v>
      </c>
      <c r="C3" s="4" t="inlineStr">
        <is>
          <t xml:space="preserve"> </t>
        </is>
      </c>
      <c r="D3" s="6" t="n">
        <v>0</v>
      </c>
      <c r="E3" s="4" t="inlineStr">
        <is>
          <t xml:space="preserve"> </t>
        </is>
      </c>
      <c r="F3" s="6" t="n">
        <v>0</v>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Prepaid expenses and other current assets</t>
        </is>
      </c>
      <c r="B5" s="5" t="n">
        <v>16685000</v>
      </c>
      <c r="C5" s="4" t="inlineStr">
        <is>
          <t xml:space="preserve"> </t>
        </is>
      </c>
      <c r="D5" s="6" t="n">
        <v>16685000</v>
      </c>
      <c r="E5" s="4" t="inlineStr">
        <is>
          <t xml:space="preserve"> </t>
        </is>
      </c>
      <c r="F5" s="5" t="n">
        <v>8031000</v>
      </c>
    </row>
    <row r="6">
      <c r="A6" s="4" t="inlineStr">
        <is>
          <t>Other Income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action gains (losses)</t>
        </is>
      </c>
      <c r="B7" s="6" t="n">
        <v>-200000</v>
      </c>
      <c r="C7" s="4" t="inlineStr">
        <is>
          <t xml:space="preserve"> </t>
        </is>
      </c>
      <c r="D7" s="6" t="n">
        <v>-400000</v>
      </c>
      <c r="E7" s="6" t="n">
        <v>100000</v>
      </c>
      <c r="F7" s="4" t="inlineStr">
        <is>
          <t xml:space="preserve"> </t>
        </is>
      </c>
    </row>
    <row r="8">
      <c r="A8" s="4" t="inlineStr">
        <is>
          <t>Convertible Senior Notes Due 2028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9" t="n">
        <v>0.015</v>
      </c>
      <c r="C9" s="4" t="inlineStr">
        <is>
          <t xml:space="preserve"> </t>
        </is>
      </c>
      <c r="D9" s="9" t="n">
        <v>0.015</v>
      </c>
      <c r="E9" s="4" t="inlineStr">
        <is>
          <t xml:space="preserve"> </t>
        </is>
      </c>
      <c r="F9" s="4" t="inlineStr">
        <is>
          <t xml:space="preserve"> </t>
        </is>
      </c>
    </row>
    <row r="10">
      <c r="A10" s="4" t="inlineStr">
        <is>
          <t>Maximum [Member] | Other Income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currency transaction gains (losses)</t>
        </is>
      </c>
      <c r="B11" s="4" t="inlineStr">
        <is>
          <t xml:space="preserve"> </t>
        </is>
      </c>
      <c r="C11" s="6" t="n">
        <v>100000</v>
      </c>
      <c r="D11" s="4" t="inlineStr">
        <is>
          <t xml:space="preserve"> </t>
        </is>
      </c>
      <c r="E11" s="4" t="inlineStr">
        <is>
          <t xml:space="preserve"> </t>
        </is>
      </c>
      <c r="F11" s="4" t="inlineStr">
        <is>
          <t xml:space="preserve"> </t>
        </is>
      </c>
    </row>
    <row r="12">
      <c r="A12" s="4" t="inlineStr">
        <is>
          <t>Spare Parts Invento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6" t="n">
        <v>700000</v>
      </c>
      <c r="C13" s="4" t="inlineStr">
        <is>
          <t xml:space="preserve"> </t>
        </is>
      </c>
      <c r="D13" s="6" t="n">
        <v>700000</v>
      </c>
      <c r="E13" s="4" t="inlineStr">
        <is>
          <t xml:space="preserve"> </t>
        </is>
      </c>
      <c r="F13"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Acquisition of Summit - Additional Information (Detail) - USD ($)</t>
        </is>
      </c>
      <c r="C1" s="2" t="inlineStr">
        <is>
          <t>3 Months Ended</t>
        </is>
      </c>
    </row>
    <row r="2">
      <c r="B2" s="2" t="inlineStr">
        <is>
          <t>Aug. 16, 2023</t>
        </is>
      </c>
      <c r="C2" s="2" t="inlineStr">
        <is>
          <t>Jun. 30, 2024</t>
        </is>
      </c>
      <c r="D2" s="2" t="inlineStr">
        <is>
          <t>Sep. 30, 2023</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djustments</t>
        </is>
      </c>
      <c r="B4" s="4" t="inlineStr">
        <is>
          <t xml:space="preserve"> </t>
        </is>
      </c>
      <c r="C4" s="4" t="inlineStr">
        <is>
          <t xml:space="preserve"> </t>
        </is>
      </c>
      <c r="D4" s="4" t="inlineStr">
        <is>
          <t xml:space="preserve"> </t>
        </is>
      </c>
      <c r="E4" s="6" t="n">
        <v>300000</v>
      </c>
    </row>
    <row r="5">
      <c r="A5" s="4" t="inlineStr">
        <is>
          <t>Summit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Aug. 16,  2023</t>
        </is>
      </c>
      <c r="C7" s="4" t="inlineStr">
        <is>
          <t xml:space="preserve"> </t>
        </is>
      </c>
      <c r="D7" s="4" t="inlineStr">
        <is>
          <t xml:space="preserve"> </t>
        </is>
      </c>
      <c r="E7" s="4" t="inlineStr">
        <is>
          <t xml:space="preserve"> </t>
        </is>
      </c>
    </row>
    <row r="8">
      <c r="A8" s="4" t="inlineStr">
        <is>
          <t>Preliminary purchase consideration</t>
        </is>
      </c>
      <c r="B8" s="6" t="n">
        <v>14453000</v>
      </c>
      <c r="C8" s="4" t="inlineStr">
        <is>
          <t xml:space="preserve"> </t>
        </is>
      </c>
      <c r="D8" s="4" t="inlineStr">
        <is>
          <t xml:space="preserve"> </t>
        </is>
      </c>
      <c r="E8" s="4" t="inlineStr">
        <is>
          <t xml:space="preserve"> </t>
        </is>
      </c>
    </row>
    <row r="9">
      <c r="A9" s="4" t="inlineStr">
        <is>
          <t>Upfront cash payment</t>
        </is>
      </c>
      <c r="B9" s="5" t="n">
        <v>18000000</v>
      </c>
      <c r="C9" s="4" t="inlineStr">
        <is>
          <t xml:space="preserve"> </t>
        </is>
      </c>
      <c r="D9" s="4" t="inlineStr">
        <is>
          <t xml:space="preserve"> </t>
        </is>
      </c>
      <c r="E9" s="4" t="inlineStr">
        <is>
          <t xml:space="preserve"> </t>
        </is>
      </c>
    </row>
    <row r="10">
      <c r="A10" s="4" t="inlineStr">
        <is>
          <t>Adjustment to purchase price and goodwill</t>
        </is>
      </c>
      <c r="B10" s="4" t="inlineStr">
        <is>
          <t xml:space="preserve"> </t>
        </is>
      </c>
      <c r="C10" s="6" t="n">
        <v>400000</v>
      </c>
      <c r="D10" s="4" t="inlineStr">
        <is>
          <t xml:space="preserve"> </t>
        </is>
      </c>
      <c r="E10" s="4" t="inlineStr">
        <is>
          <t xml:space="preserve"> </t>
        </is>
      </c>
    </row>
    <row r="11">
      <c r="A11" s="4" t="inlineStr">
        <is>
          <t>Intangible assets</t>
        </is>
      </c>
      <c r="B11" s="5" t="n">
        <v>2430000</v>
      </c>
      <c r="C11" s="4" t="inlineStr">
        <is>
          <t xml:space="preserve"> </t>
        </is>
      </c>
      <c r="D11" s="4" t="inlineStr">
        <is>
          <t xml:space="preserve"> </t>
        </is>
      </c>
      <c r="E11" s="4" t="inlineStr">
        <is>
          <t xml:space="preserve"> </t>
        </is>
      </c>
    </row>
    <row r="12">
      <c r="A12" s="4" t="inlineStr">
        <is>
          <t>Goodwill resulting from the acquisition deductible for tax purposes</t>
        </is>
      </c>
      <c r="B12" s="5" t="n">
        <v>0</v>
      </c>
      <c r="C12" s="4" t="inlineStr">
        <is>
          <t xml:space="preserve"> </t>
        </is>
      </c>
      <c r="D12" s="4" t="inlineStr">
        <is>
          <t xml:space="preserve"> </t>
        </is>
      </c>
      <c r="E12" s="4" t="inlineStr">
        <is>
          <t xml:space="preserve"> </t>
        </is>
      </c>
    </row>
    <row r="13">
      <c r="A13" s="4" t="inlineStr">
        <is>
          <t>Tax benefit</t>
        </is>
      </c>
      <c r="B13" s="4" t="inlineStr">
        <is>
          <t xml:space="preserve"> </t>
        </is>
      </c>
      <c r="C13" s="4" t="inlineStr">
        <is>
          <t xml:space="preserve"> </t>
        </is>
      </c>
      <c r="D13" s="6" t="n">
        <v>1700000</v>
      </c>
      <c r="E13" s="4" t="inlineStr">
        <is>
          <t xml:space="preserve"> </t>
        </is>
      </c>
    </row>
    <row r="14">
      <c r="A14" s="4" t="inlineStr">
        <is>
          <t>Summit [Member] | Preliminary Before Adjustment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eliminary purchase consideration</t>
        </is>
      </c>
      <c r="B16" s="5" t="n">
        <v>14900000</v>
      </c>
      <c r="C16" s="4" t="inlineStr">
        <is>
          <t xml:space="preserve"> </t>
        </is>
      </c>
      <c r="D16" s="4" t="inlineStr">
        <is>
          <t xml:space="preserve"> </t>
        </is>
      </c>
      <c r="E16" s="4" t="inlineStr">
        <is>
          <t xml:space="preserve"> </t>
        </is>
      </c>
    </row>
    <row r="17">
      <c r="A17" s="4" t="inlineStr">
        <is>
          <t>Summit [Member] | Customer Relationship Asset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2300000</v>
      </c>
      <c r="C19" s="4" t="inlineStr">
        <is>
          <t xml:space="preserve"> </t>
        </is>
      </c>
      <c r="D19" s="4" t="inlineStr">
        <is>
          <t xml:space="preserve"> </t>
        </is>
      </c>
      <c r="E19" s="4" t="inlineStr">
        <is>
          <t xml:space="preserve"> </t>
        </is>
      </c>
    </row>
    <row r="20">
      <c r="A20" s="4" t="inlineStr">
        <is>
          <t>Estimated useful life</t>
        </is>
      </c>
      <c r="B20" s="4" t="inlineStr">
        <is>
          <t>12 years</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mmit - Summary of Assets Acquired and Liabilities Assumed (Detail) - USD ($) $ in Thousands</t>
        </is>
      </c>
      <c r="B1" s="2" t="inlineStr">
        <is>
          <t>Jun. 30, 2024</t>
        </is>
      </c>
      <c r="C1" s="2" t="inlineStr">
        <is>
          <t>Dec. 31, 2023</t>
        </is>
      </c>
      <c r="D1" s="2" t="inlineStr">
        <is>
          <t>Aug. 1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549</v>
      </c>
      <c r="C3" s="6" t="n">
        <v>11990</v>
      </c>
      <c r="D3" s="4" t="inlineStr">
        <is>
          <t xml:space="preserve"> </t>
        </is>
      </c>
    </row>
    <row r="4">
      <c r="A4" s="4" t="inlineStr">
        <is>
          <t>Summi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2089</v>
      </c>
    </row>
    <row r="7">
      <c r="A7" s="4" t="inlineStr">
        <is>
          <t>Other current assets</t>
        </is>
      </c>
      <c r="B7" s="4" t="inlineStr">
        <is>
          <t xml:space="preserve"> </t>
        </is>
      </c>
      <c r="C7" s="4" t="inlineStr">
        <is>
          <t xml:space="preserve"> </t>
        </is>
      </c>
      <c r="D7" s="5" t="n">
        <v>1040</v>
      </c>
    </row>
    <row r="8">
      <c r="A8" s="4" t="inlineStr">
        <is>
          <t>Property, plant and equipment</t>
        </is>
      </c>
      <c r="B8" s="4" t="inlineStr">
        <is>
          <t xml:space="preserve"> </t>
        </is>
      </c>
      <c r="C8" s="4" t="inlineStr">
        <is>
          <t xml:space="preserve"> </t>
        </is>
      </c>
      <c r="D8" s="5" t="n">
        <v>5922</v>
      </c>
    </row>
    <row r="9">
      <c r="A9" s="4" t="inlineStr">
        <is>
          <t>Right-of-use asset</t>
        </is>
      </c>
      <c r="B9" s="4" t="inlineStr">
        <is>
          <t xml:space="preserve"> </t>
        </is>
      </c>
      <c r="C9" s="4" t="inlineStr">
        <is>
          <t xml:space="preserve"> </t>
        </is>
      </c>
      <c r="D9" s="5" t="n">
        <v>288</v>
      </c>
    </row>
    <row r="10">
      <c r="A10" s="4" t="inlineStr">
        <is>
          <t>Intangible assets</t>
        </is>
      </c>
      <c r="B10" s="4" t="inlineStr">
        <is>
          <t xml:space="preserve"> </t>
        </is>
      </c>
      <c r="C10" s="4" t="inlineStr">
        <is>
          <t xml:space="preserve"> </t>
        </is>
      </c>
      <c r="D10" s="5" t="n">
        <v>2430</v>
      </c>
    </row>
    <row r="11">
      <c r="A11" s="4" t="inlineStr">
        <is>
          <t>Goodwill</t>
        </is>
      </c>
      <c r="B11" s="6" t="n">
        <v>11500</v>
      </c>
      <c r="C11" s="6" t="n">
        <v>12000</v>
      </c>
      <c r="D11" s="5" t="n">
        <v>11549</v>
      </c>
    </row>
    <row r="12">
      <c r="A12" s="4" t="inlineStr">
        <is>
          <t>Total assets acquired</t>
        </is>
      </c>
      <c r="B12" s="4" t="inlineStr">
        <is>
          <t xml:space="preserve"> </t>
        </is>
      </c>
      <c r="C12" s="4" t="inlineStr">
        <is>
          <t xml:space="preserve"> </t>
        </is>
      </c>
      <c r="D12" s="5" t="n">
        <v>23318</v>
      </c>
    </row>
    <row r="13">
      <c r="A13" s="4" t="inlineStr">
        <is>
          <t>Accounts payable and other current liabilities</t>
        </is>
      </c>
      <c r="B13" s="4" t="inlineStr">
        <is>
          <t xml:space="preserve"> </t>
        </is>
      </c>
      <c r="C13" s="4" t="inlineStr">
        <is>
          <t xml:space="preserve"> </t>
        </is>
      </c>
      <c r="D13" s="5" t="n">
        <v>-6917</v>
      </c>
    </row>
    <row r="14">
      <c r="A14" s="4" t="inlineStr">
        <is>
          <t>Deferred tax liabilities</t>
        </is>
      </c>
      <c r="B14" s="4" t="inlineStr">
        <is>
          <t xml:space="preserve"> </t>
        </is>
      </c>
      <c r="C14" s="4" t="inlineStr">
        <is>
          <t xml:space="preserve"> </t>
        </is>
      </c>
      <c r="D14" s="5" t="n">
        <v>-1660</v>
      </c>
    </row>
    <row r="15">
      <c r="A15" s="4" t="inlineStr">
        <is>
          <t>Operating lease liabilities</t>
        </is>
      </c>
      <c r="B15" s="4" t="inlineStr">
        <is>
          <t xml:space="preserve"> </t>
        </is>
      </c>
      <c r="C15" s="4" t="inlineStr">
        <is>
          <t xml:space="preserve"> </t>
        </is>
      </c>
      <c r="D15" s="5" t="n">
        <v>-288</v>
      </c>
    </row>
    <row r="16">
      <c r="A16" s="4" t="inlineStr">
        <is>
          <t>Total allocation of purchase price consideration, net of cash acquired</t>
        </is>
      </c>
      <c r="B16" s="4" t="inlineStr">
        <is>
          <t xml:space="preserve"> </t>
        </is>
      </c>
      <c r="C16" s="4" t="inlineStr">
        <is>
          <t xml:space="preserve"> </t>
        </is>
      </c>
      <c r="D16" s="6" t="n">
        <v>14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506</v>
      </c>
      <c r="C3" s="6" t="n">
        <v>25823</v>
      </c>
    </row>
    <row r="4">
      <c r="A4" s="4" t="inlineStr">
        <is>
          <t>Work-in-process</t>
        </is>
      </c>
      <c r="B4" s="5" t="n">
        <v>4053</v>
      </c>
      <c r="C4" s="5" t="n">
        <v>3806</v>
      </c>
    </row>
    <row r="5">
      <c r="A5" s="4" t="inlineStr">
        <is>
          <t>Finished goods</t>
        </is>
      </c>
      <c r="B5" s="5" t="n">
        <v>17112</v>
      </c>
      <c r="C5" s="5" t="n">
        <v>14606</v>
      </c>
    </row>
    <row r="6">
      <c r="A6" s="4" t="inlineStr">
        <is>
          <t>Inventory, net</t>
        </is>
      </c>
      <c r="B6" s="6" t="n">
        <v>48671</v>
      </c>
      <c r="C6" s="6" t="n">
        <v>44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4305</v>
      </c>
      <c r="C4" s="6" t="n">
        <v>52465</v>
      </c>
      <c r="D4" s="6" t="n">
        <v>211155</v>
      </c>
      <c r="E4" s="6" t="n">
        <v>940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5044</v>
      </c>
      <c r="C6" s="5" t="n">
        <v>15724</v>
      </c>
      <c r="D6" s="5" t="n">
        <v>81932</v>
      </c>
      <c r="E6" s="5" t="n">
        <v>28512</v>
      </c>
    </row>
    <row r="7">
      <c r="A7" s="4" t="inlineStr">
        <is>
          <t>Gross profit</t>
        </is>
      </c>
      <c r="B7" s="5" t="n">
        <v>69261</v>
      </c>
      <c r="C7" s="5" t="n">
        <v>36741</v>
      </c>
      <c r="D7" s="5" t="n">
        <v>129223</v>
      </c>
      <c r="E7" s="5" t="n">
        <v>6550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development and clinical trials</t>
        </is>
      </c>
      <c r="B9" s="5" t="n">
        <v>13858</v>
      </c>
      <c r="C9" s="5" t="n">
        <v>8291</v>
      </c>
      <c r="D9" s="5" t="n">
        <v>25238</v>
      </c>
      <c r="E9" s="5" t="n">
        <v>14162</v>
      </c>
    </row>
    <row r="10">
      <c r="A10" s="4" t="inlineStr">
        <is>
          <t>Selling, general and administrative</t>
        </is>
      </c>
      <c r="B10" s="5" t="n">
        <v>42895</v>
      </c>
      <c r="C10" s="5" t="n">
        <v>29356</v>
      </c>
      <c r="D10" s="5" t="n">
        <v>79056</v>
      </c>
      <c r="E10" s="5" t="n">
        <v>54340</v>
      </c>
    </row>
    <row r="11">
      <c r="A11" s="4" t="inlineStr">
        <is>
          <t>Total operating expenses</t>
        </is>
      </c>
      <c r="B11" s="5" t="n">
        <v>56753</v>
      </c>
      <c r="C11" s="5" t="n">
        <v>37647</v>
      </c>
      <c r="D11" s="5" t="n">
        <v>104294</v>
      </c>
      <c r="E11" s="5" t="n">
        <v>68502</v>
      </c>
    </row>
    <row r="12">
      <c r="A12" s="4" t="inlineStr">
        <is>
          <t>Income (loss) from operations</t>
        </is>
      </c>
      <c r="B12" s="5" t="n">
        <v>12508</v>
      </c>
      <c r="C12" s="5" t="n">
        <v>-906</v>
      </c>
      <c r="D12" s="5" t="n">
        <v>24929</v>
      </c>
      <c r="E12" s="5" t="n">
        <v>-299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623</v>
      </c>
      <c r="C14" s="5" t="n">
        <v>-2505</v>
      </c>
      <c r="D14" s="5" t="n">
        <v>-7221</v>
      </c>
      <c r="E14" s="5" t="n">
        <v>-3596</v>
      </c>
    </row>
    <row r="15">
      <c r="A15" s="4" t="inlineStr">
        <is>
          <t>Interest income and other income (expense)</t>
        </is>
      </c>
      <c r="B15" s="5" t="n">
        <v>3268</v>
      </c>
      <c r="C15" s="5" t="n">
        <v>2431</v>
      </c>
      <c r="D15" s="5" t="n">
        <v>6838</v>
      </c>
      <c r="E15" s="5" t="n">
        <v>2986</v>
      </c>
    </row>
    <row r="16">
      <c r="A16" s="4" t="inlineStr">
        <is>
          <t>Total other expense, net</t>
        </is>
      </c>
      <c r="B16" s="5" t="n">
        <v>-355</v>
      </c>
      <c r="C16" s="5" t="n">
        <v>-74</v>
      </c>
      <c r="D16" s="5" t="n">
        <v>-383</v>
      </c>
      <c r="E16" s="5" t="n">
        <v>-610</v>
      </c>
    </row>
    <row r="17">
      <c r="A17" s="4" t="inlineStr">
        <is>
          <t>Income (loss) before income taxes</t>
        </is>
      </c>
      <c r="B17" s="5" t="n">
        <v>12153</v>
      </c>
      <c r="C17" s="5" t="n">
        <v>-980</v>
      </c>
      <c r="D17" s="5" t="n">
        <v>24546</v>
      </c>
      <c r="E17" s="5" t="n">
        <v>-3605</v>
      </c>
    </row>
    <row r="18">
      <c r="A18" s="4" t="inlineStr">
        <is>
          <t>(Provision) benefit for income taxes</t>
        </is>
      </c>
      <c r="B18" s="5" t="n">
        <v>41</v>
      </c>
      <c r="C18" s="5" t="n">
        <v>-21</v>
      </c>
      <c r="D18" s="5" t="n">
        <v>-155</v>
      </c>
      <c r="E18" s="5" t="n">
        <v>-32</v>
      </c>
    </row>
    <row r="19">
      <c r="A19" s="4" t="inlineStr">
        <is>
          <t>Net income (loss)</t>
        </is>
      </c>
      <c r="B19" s="6" t="n">
        <v>12194</v>
      </c>
      <c r="C19" s="6" t="n">
        <v>-1001</v>
      </c>
      <c r="D19" s="6" t="n">
        <v>24391</v>
      </c>
      <c r="E19" s="6" t="n">
        <v>-3637</v>
      </c>
    </row>
    <row r="20">
      <c r="A20" s="4" t="inlineStr">
        <is>
          <t>Net income (loss) per share, basic</t>
        </is>
      </c>
      <c r="B20" s="7" t="n">
        <v>0.37</v>
      </c>
      <c r="C20" s="7" t="n">
        <v>-0.03</v>
      </c>
      <c r="D20" s="7" t="n">
        <v>0.74</v>
      </c>
      <c r="E20" s="7" t="n">
        <v>-0.11</v>
      </c>
    </row>
    <row r="21">
      <c r="A21" s="4" t="inlineStr">
        <is>
          <t>Net income (loss) per share, diluted</t>
        </is>
      </c>
      <c r="B21" s="7" t="n">
        <v>0.35</v>
      </c>
      <c r="C21" s="7" t="n">
        <v>-0.03</v>
      </c>
      <c r="D21" s="8" t="n">
        <v>0.7</v>
      </c>
      <c r="E21" s="7" t="n">
        <v>-0.11</v>
      </c>
    </row>
    <row r="22">
      <c r="A22" s="4" t="inlineStr">
        <is>
          <t>Weighted average common shares outstanding, basic</t>
        </is>
      </c>
      <c r="B22" s="5" t="n">
        <v>33119514</v>
      </c>
      <c r="C22" s="5" t="n">
        <v>32545352</v>
      </c>
      <c r="D22" s="5" t="n">
        <v>32939852</v>
      </c>
      <c r="E22" s="5" t="n">
        <v>32403597</v>
      </c>
    </row>
    <row r="23">
      <c r="A23" s="4" t="inlineStr">
        <is>
          <t>Weighted average common shares outstanding, diluted</t>
        </is>
      </c>
      <c r="B23" s="5" t="n">
        <v>35288308</v>
      </c>
      <c r="C23" s="5" t="n">
        <v>32545352</v>
      </c>
      <c r="D23" s="5" t="n">
        <v>34983603</v>
      </c>
      <c r="E23" s="5" t="n">
        <v>32403597</v>
      </c>
    </row>
    <row r="24">
      <c r="A24" s="4" t="inlineStr">
        <is>
          <t>Net product revenue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71732</v>
      </c>
      <c r="C26" s="6" t="n">
        <v>42462</v>
      </c>
      <c r="D26" s="6" t="n">
        <v>133057</v>
      </c>
      <c r="E26" s="6" t="n">
        <v>76455</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14470</v>
      </c>
      <c r="C28" s="5" t="n">
        <v>8558</v>
      </c>
      <c r="D28" s="5" t="n">
        <v>28554</v>
      </c>
      <c r="E28" s="5" t="n">
        <v>15864</v>
      </c>
    </row>
    <row r="29">
      <c r="A29" s="4" t="inlineStr">
        <is>
          <t>Service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42573</v>
      </c>
      <c r="C31" s="5" t="n">
        <v>10003</v>
      </c>
      <c r="D31" s="5" t="n">
        <v>78098</v>
      </c>
      <c r="E31" s="5" t="n">
        <v>17564</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30574</v>
      </c>
      <c r="C33" s="6" t="n">
        <v>7166</v>
      </c>
      <c r="D33" s="6" t="n">
        <v>53378</v>
      </c>
      <c r="E33" s="6" t="n">
        <v>12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59062</v>
      </c>
      <c r="C3" s="6" t="n">
        <v>195234</v>
      </c>
    </row>
    <row r="4">
      <c r="A4" s="4" t="inlineStr">
        <is>
          <t>Less: Accumulated depreciation and amortization</t>
        </is>
      </c>
      <c r="B4" s="5" t="n">
        <v>-30032</v>
      </c>
      <c r="C4" s="5" t="n">
        <v>-21293</v>
      </c>
    </row>
    <row r="5">
      <c r="A5" s="4" t="inlineStr">
        <is>
          <t>Property, plant and equipment, net</t>
        </is>
      </c>
      <c r="B5" s="5" t="n">
        <v>229030</v>
      </c>
      <c r="C5" s="5" t="n">
        <v>173941</v>
      </c>
    </row>
    <row r="6">
      <c r="A6" s="4" t="inlineStr">
        <is>
          <t>Transplant Aicraf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5418</v>
      </c>
      <c r="C8" s="5" t="n">
        <v>141855</v>
      </c>
    </row>
    <row r="9">
      <c r="A9" s="4" t="inlineStr">
        <is>
          <t>Flight School Aircra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84</v>
      </c>
      <c r="C11" s="5" t="n">
        <v>3484</v>
      </c>
    </row>
    <row r="12">
      <c r="A12" s="4" t="inlineStr">
        <is>
          <t>OCS Conso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232</v>
      </c>
      <c r="C14" s="5" t="n">
        <v>14491</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940</v>
      </c>
      <c r="C17" s="5" t="n">
        <v>6898</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538</v>
      </c>
      <c r="C20" s="5" t="n">
        <v>3021</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539</v>
      </c>
      <c r="C23" s="5" t="n">
        <v>1875</v>
      </c>
    </row>
    <row r="24">
      <c r="A24" s="4" t="inlineStr">
        <is>
          <t>Office, Trade Show and Train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323</v>
      </c>
      <c r="C26" s="5" t="n">
        <v>4006</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2712</v>
      </c>
      <c r="C29" s="5" t="n">
        <v>13354</v>
      </c>
    </row>
    <row r="30">
      <c r="A30" s="4" t="inlineStr">
        <is>
          <t>Construction-In-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876</v>
      </c>
      <c r="C32" s="6" t="n">
        <v>6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Property, Plant and Equipment,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8901</v>
      </c>
      <c r="E4" s="6" t="n">
        <v>2679</v>
      </c>
    </row>
    <row r="5">
      <c r="A5" s="4" t="inlineStr">
        <is>
          <t>Property, Plant and Equi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4500</v>
      </c>
      <c r="C7" s="6" t="n">
        <v>1400</v>
      </c>
      <c r="D7" s="5" t="n">
        <v>8800</v>
      </c>
      <c r="E7" s="6" t="n">
        <v>2700</v>
      </c>
    </row>
    <row r="8">
      <c r="A8" s="4" t="inlineStr">
        <is>
          <t>Construction in Progres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Capitalized costs for development of internal use software</t>
        </is>
      </c>
      <c r="B10" s="6" t="n">
        <v>500</v>
      </c>
      <c r="C10" s="4" t="inlineStr">
        <is>
          <t xml:space="preserve"> </t>
        </is>
      </c>
      <c r="D10" s="6" t="n">
        <v>500</v>
      </c>
      <c r="E10" s="4" t="inlineStr">
        <is>
          <t xml:space="preserve"> </t>
        </is>
      </c>
    </row>
    <row r="11">
      <c r="A11" s="4" t="inlineStr">
        <is>
          <t>Leasehold Improvements [Member] | Aircraft Hangar [Member] | Useful Life, Lease Ter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28 years 6 months</t>
        </is>
      </c>
      <c r="C13" s="4" t="inlineStr">
        <is>
          <t xml:space="preserve"> </t>
        </is>
      </c>
      <c r="D13" s="4" t="inlineStr">
        <is>
          <t>28 years 6 months</t>
        </is>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6 Months Ended</t>
        </is>
      </c>
    </row>
    <row r="2">
      <c r="B2" s="2" t="inlineStr">
        <is>
          <t>Jun. 30, 2024</t>
        </is>
      </c>
      <c r="C2" s="2" t="inlineStr">
        <is>
          <t>Jun. 30, 2024</t>
        </is>
      </c>
      <c r="D2" s="2" t="inlineStr">
        <is>
          <t>Dec. 31, 2023</t>
        </is>
      </c>
      <c r="E2" s="2" t="inlineStr">
        <is>
          <t>Aug. 16,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Carrying amount of goodwill</t>
        </is>
      </c>
      <c r="B4" s="6" t="n">
        <v>11549000</v>
      </c>
      <c r="C4" s="6" t="n">
        <v>11549000</v>
      </c>
      <c r="D4" s="6" t="n">
        <v>11990000</v>
      </c>
      <c r="E4" s="4" t="inlineStr">
        <is>
          <t xml:space="preserve"> </t>
        </is>
      </c>
    </row>
    <row r="5">
      <c r="A5" s="4" t="inlineStr">
        <is>
          <t>Impairments to goodwill</t>
        </is>
      </c>
      <c r="B5" s="4" t="inlineStr">
        <is>
          <t xml:space="preserve"> </t>
        </is>
      </c>
      <c r="C5" s="5" t="n">
        <v>0</v>
      </c>
      <c r="D5" s="4" t="inlineStr">
        <is>
          <t xml:space="preserve"> </t>
        </is>
      </c>
      <c r="E5" s="4" t="inlineStr">
        <is>
          <t xml:space="preserve"> </t>
        </is>
      </c>
    </row>
    <row r="6">
      <c r="A6" s="4" t="inlineStr">
        <is>
          <t>Amortization expense of intangible assets</t>
        </is>
      </c>
      <c r="B6" s="5" t="n">
        <v>100000</v>
      </c>
      <c r="C6" s="5" t="n">
        <v>100000</v>
      </c>
      <c r="D6" s="4" t="inlineStr">
        <is>
          <t xml:space="preserve"> </t>
        </is>
      </c>
      <c r="E6" s="4" t="inlineStr">
        <is>
          <t xml:space="preserve"> </t>
        </is>
      </c>
    </row>
    <row r="7">
      <c r="A7" s="4" t="inlineStr">
        <is>
          <t>Summit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Carrying amount of goodwill</t>
        </is>
      </c>
      <c r="B9" s="6" t="n">
        <v>11500000</v>
      </c>
      <c r="C9" s="6" t="n">
        <v>11500000</v>
      </c>
      <c r="D9" s="6" t="n">
        <v>12000000</v>
      </c>
      <c r="E9" s="6" t="n">
        <v>1154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Amount</t>
        </is>
      </c>
      <c r="B4" s="6" t="n">
        <v>2430</v>
      </c>
      <c r="C4" s="6" t="n">
        <v>2430</v>
      </c>
    </row>
    <row r="5">
      <c r="A5" s="4" t="inlineStr">
        <is>
          <t>Accumulated Amortization</t>
        </is>
      </c>
      <c r="B5" s="5" t="n">
        <v>177</v>
      </c>
      <c r="C5" s="5" t="n">
        <v>76</v>
      </c>
    </row>
    <row r="6">
      <c r="A6" s="4" t="inlineStr">
        <is>
          <t>Carrying Value</t>
        </is>
      </c>
      <c r="B6" s="6" t="n">
        <v>2253</v>
      </c>
      <c r="C6" s="6" t="n">
        <v>2354</v>
      </c>
    </row>
    <row r="7">
      <c r="A7" s="4" t="inlineStr">
        <is>
          <t>Customer Relationship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12 years</t>
        </is>
      </c>
      <c r="C9" s="4" t="inlineStr">
        <is>
          <t>12 years</t>
        </is>
      </c>
    </row>
    <row r="10">
      <c r="A10" s="4" t="inlineStr">
        <is>
          <t>Gross Amount</t>
        </is>
      </c>
      <c r="B10" s="6" t="n">
        <v>2320</v>
      </c>
      <c r="C10" s="6" t="n">
        <v>2320</v>
      </c>
    </row>
    <row r="11">
      <c r="A11" s="4" t="inlineStr">
        <is>
          <t>Accumulated Amortization</t>
        </is>
      </c>
      <c r="B11" s="5" t="n">
        <v>169</v>
      </c>
      <c r="C11" s="5" t="n">
        <v>73</v>
      </c>
    </row>
    <row r="12">
      <c r="A12" s="4" t="inlineStr">
        <is>
          <t>Carrying Value</t>
        </is>
      </c>
      <c r="B12" s="6" t="n">
        <v>2151</v>
      </c>
      <c r="C12" s="6" t="n">
        <v>2247</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in years)</t>
        </is>
      </c>
      <c r="B15" s="4" t="inlineStr">
        <is>
          <t>12 years</t>
        </is>
      </c>
      <c r="C15" s="4" t="inlineStr">
        <is>
          <t>12 years</t>
        </is>
      </c>
    </row>
    <row r="16">
      <c r="A16" s="4" t="inlineStr">
        <is>
          <t>Gross Amount</t>
        </is>
      </c>
      <c r="B16" s="6" t="n">
        <v>110</v>
      </c>
      <c r="C16" s="6" t="n">
        <v>110</v>
      </c>
    </row>
    <row r="17">
      <c r="A17" s="4" t="inlineStr">
        <is>
          <t>Accumulated Amortization</t>
        </is>
      </c>
      <c r="B17" s="5" t="n">
        <v>8</v>
      </c>
      <c r="C17" s="5" t="n">
        <v>3</v>
      </c>
    </row>
    <row r="18">
      <c r="A18" s="4" t="inlineStr">
        <is>
          <t>Carrying Value</t>
        </is>
      </c>
      <c r="B18" s="6" t="n">
        <v>102</v>
      </c>
      <c r="C18" s="6" t="n">
        <v>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six months)</t>
        </is>
      </c>
      <c r="B3" s="6" t="n">
        <v>102</v>
      </c>
      <c r="C3" s="4" t="inlineStr">
        <is>
          <t xml:space="preserve"> </t>
        </is>
      </c>
    </row>
    <row r="4">
      <c r="A4" s="4" t="inlineStr">
        <is>
          <t>2025</t>
        </is>
      </c>
      <c r="B4" s="5" t="n">
        <v>203</v>
      </c>
      <c r="C4" s="4" t="inlineStr">
        <is>
          <t xml:space="preserve"> </t>
        </is>
      </c>
    </row>
    <row r="5">
      <c r="A5" s="4" t="inlineStr">
        <is>
          <t>2026</t>
        </is>
      </c>
      <c r="B5" s="5" t="n">
        <v>203</v>
      </c>
      <c r="C5" s="4" t="inlineStr">
        <is>
          <t xml:space="preserve"> </t>
        </is>
      </c>
    </row>
    <row r="6">
      <c r="A6" s="4" t="inlineStr">
        <is>
          <t>2027</t>
        </is>
      </c>
      <c r="B6" s="5" t="n">
        <v>203</v>
      </c>
      <c r="C6" s="4" t="inlineStr">
        <is>
          <t xml:space="preserve"> </t>
        </is>
      </c>
    </row>
    <row r="7">
      <c r="A7" s="4" t="inlineStr">
        <is>
          <t>2028</t>
        </is>
      </c>
      <c r="B7" s="5" t="n">
        <v>203</v>
      </c>
      <c r="C7" s="4" t="inlineStr">
        <is>
          <t xml:space="preserve"> </t>
        </is>
      </c>
    </row>
    <row r="8">
      <c r="A8" s="4" t="inlineStr">
        <is>
          <t>Thereafter</t>
        </is>
      </c>
      <c r="B8" s="5" t="n">
        <v>1339</v>
      </c>
      <c r="C8" s="4" t="inlineStr">
        <is>
          <t xml:space="preserve"> </t>
        </is>
      </c>
    </row>
    <row r="9">
      <c r="A9" s="4" t="inlineStr">
        <is>
          <t>Carrying Value</t>
        </is>
      </c>
      <c r="B9" s="6" t="n">
        <v>2253</v>
      </c>
      <c r="C9" s="6" t="n">
        <v>2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payroll and related expenses</t>
        </is>
      </c>
      <c r="B3" s="6" t="n">
        <v>20178</v>
      </c>
      <c r="C3" s="6" t="n">
        <v>20300</v>
      </c>
    </row>
    <row r="4">
      <c r="A4" s="4" t="inlineStr">
        <is>
          <t>Accrued transportation costs</t>
        </is>
      </c>
      <c r="B4" s="5" t="n">
        <v>4311</v>
      </c>
      <c r="C4" s="5" t="n">
        <v>4381</v>
      </c>
    </row>
    <row r="5">
      <c r="A5" s="4" t="inlineStr">
        <is>
          <t>Accrued research, development and clinical trials expenses</t>
        </is>
      </c>
      <c r="B5" s="5" t="n">
        <v>2852</v>
      </c>
      <c r="C5" s="5" t="n">
        <v>1771</v>
      </c>
    </row>
    <row r="6">
      <c r="A6" s="4" t="inlineStr">
        <is>
          <t>Accrued other</t>
        </is>
      </c>
      <c r="B6" s="5" t="n">
        <v>10375</v>
      </c>
      <c r="C6" s="5" t="n">
        <v>11769</v>
      </c>
    </row>
    <row r="7">
      <c r="A7" s="4" t="inlineStr">
        <is>
          <t>Accrued expenses and other liabilities current</t>
        </is>
      </c>
      <c r="B7" s="6" t="n">
        <v>37716</v>
      </c>
      <c r="C7" s="6" t="n">
        <v>38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Note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onvertible senior notes, net of discount and current portion</t>
        </is>
      </c>
      <c r="B3" s="6" t="n">
        <v>448534</v>
      </c>
      <c r="C3" s="6" t="n">
        <v>447140</v>
      </c>
    </row>
    <row r="4">
      <c r="A4" s="4" t="inlineStr">
        <is>
          <t>Convertible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60000</v>
      </c>
      <c r="C6" s="5" t="n">
        <v>460000</v>
      </c>
    </row>
    <row r="7">
      <c r="A7" s="4" t="inlineStr">
        <is>
          <t>Net of current portion</t>
        </is>
      </c>
      <c r="B7" s="5" t="n">
        <v>460000</v>
      </c>
      <c r="C7" s="5" t="n">
        <v>460000</v>
      </c>
    </row>
    <row r="8">
      <c r="A8" s="4" t="inlineStr">
        <is>
          <t>Debt discount, net of accretion</t>
        </is>
      </c>
      <c r="B8" s="6" t="n">
        <v>-11466</v>
      </c>
      <c r="C8" s="6" t="n">
        <v>-128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1" customWidth="1" min="2" max="2"/>
    <col width="13" customWidth="1" min="3" max="3"/>
    <col width="22" customWidth="1" min="4" max="4"/>
    <col width="80" customWidth="1" min="5" max="5"/>
    <col width="22" customWidth="1" min="6" max="6"/>
    <col width="22" customWidth="1" min="7" max="7"/>
  </cols>
  <sheetData>
    <row r="1">
      <c r="A1" s="1" t="inlineStr">
        <is>
          <t>Long-term Debt and Financing Arrangements - Convertible Senior Notes - Additional Information (Detail)</t>
        </is>
      </c>
      <c r="D1" s="2" t="inlineStr">
        <is>
          <t>3 Months Ended</t>
        </is>
      </c>
      <c r="E1" s="2" t="inlineStr">
        <is>
          <t>6 Months Ended</t>
        </is>
      </c>
    </row>
    <row r="2">
      <c r="B2" s="2" t="inlineStr">
        <is>
          <t>May 11, 2023 USD ($) TradingDays $ / shares shares</t>
        </is>
      </c>
      <c r="C2" s="2" t="inlineStr">
        <is>
          <t>May 08, 2023</t>
        </is>
      </c>
      <c r="D2" s="2" t="inlineStr">
        <is>
          <t>Jun. 30, 2024 USD ($)</t>
        </is>
      </c>
      <c r="E2" s="2" t="inlineStr">
        <is>
          <t>Jun. 30, 2024 USD ($) TradingDays</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445380000</v>
      </c>
      <c r="G4" s="4" t="inlineStr">
        <is>
          <t xml:space="preserve"> </t>
        </is>
      </c>
    </row>
    <row r="5">
      <c r="A5" s="4" t="inlineStr">
        <is>
          <t>Convertible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air value of convertible senior notes</t>
        </is>
      </c>
      <c r="B7" s="4" t="inlineStr">
        <is>
          <t xml:space="preserve"> </t>
        </is>
      </c>
      <c r="C7" s="4" t="inlineStr">
        <is>
          <t xml:space="preserve"> </t>
        </is>
      </c>
      <c r="D7" s="6" t="n">
        <v>788900000</v>
      </c>
      <c r="E7" s="6" t="n">
        <v>788900000</v>
      </c>
      <c r="F7" s="4" t="inlineStr">
        <is>
          <t xml:space="preserve"> </t>
        </is>
      </c>
      <c r="G7" s="4" t="inlineStr">
        <is>
          <t xml:space="preserve"> </t>
        </is>
      </c>
    </row>
    <row r="8">
      <c r="A8" s="4" t="inlineStr">
        <is>
          <t>Conversion price per share | $ / shares</t>
        </is>
      </c>
      <c r="B8" s="6" t="n">
        <v>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mium percentage over closing price</t>
        </is>
      </c>
      <c r="B9" s="4" t="inlineStr">
        <is>
          <t xml:space="preserve"> </t>
        </is>
      </c>
      <c r="C9" s="9" t="n">
        <v>0.325</v>
      </c>
      <c r="D9" s="4" t="inlineStr">
        <is>
          <t xml:space="preserve"> </t>
        </is>
      </c>
      <c r="E9" s="4" t="inlineStr">
        <is>
          <t xml:space="preserve"> </t>
        </is>
      </c>
      <c r="F9" s="4" t="inlineStr">
        <is>
          <t xml:space="preserve"> </t>
        </is>
      </c>
      <c r="G9" s="4" t="inlineStr">
        <is>
          <t xml:space="preserve"> </t>
        </is>
      </c>
    </row>
    <row r="10">
      <c r="A10" s="4" t="inlineStr">
        <is>
          <t>Maturity date of notes</t>
        </is>
      </c>
      <c r="B10" s="4" t="inlineStr">
        <is>
          <t>Jun.  01,  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debt</t>
        </is>
      </c>
      <c r="B11" s="4" t="inlineStr">
        <is>
          <t xml:space="preserve"> </t>
        </is>
      </c>
      <c r="C11" s="4" t="inlineStr">
        <is>
          <t xml:space="preserve"> </t>
        </is>
      </c>
      <c r="D11" s="6" t="n">
        <v>2400000</v>
      </c>
      <c r="E11" s="6" t="n">
        <v>4800000</v>
      </c>
      <c r="F11" s="4" t="inlineStr">
        <is>
          <t xml:space="preserve"> </t>
        </is>
      </c>
      <c r="G11" s="4" t="inlineStr">
        <is>
          <t xml:space="preserve"> </t>
        </is>
      </c>
    </row>
    <row r="12">
      <c r="A12" s="4" t="inlineStr">
        <is>
          <t>Percentage of cash coupon of notes and amortization of the debt issuance costs</t>
        </is>
      </c>
      <c r="B12" s="4" t="inlineStr">
        <is>
          <t xml:space="preserve"> </t>
        </is>
      </c>
      <c r="C12" s="4" t="inlineStr">
        <is>
          <t xml:space="preserve"> </t>
        </is>
      </c>
      <c r="D12" s="4" t="inlineStr">
        <is>
          <t xml:space="preserve"> </t>
        </is>
      </c>
      <c r="E12" s="9" t="n">
        <v>0.015</v>
      </c>
      <c r="F12" s="4" t="inlineStr">
        <is>
          <t xml:space="preserve"> </t>
        </is>
      </c>
      <c r="G12" s="4" t="inlineStr">
        <is>
          <t xml:space="preserve"> </t>
        </is>
      </c>
    </row>
    <row r="13">
      <c r="A13" s="4" t="inlineStr">
        <is>
          <t>Proceeds from Convertible Debt</t>
        </is>
      </c>
      <c r="B13" s="6" t="n">
        <v>393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requency of periodic payment</t>
        </is>
      </c>
      <c r="B14" s="4" t="inlineStr">
        <is>
          <t>semiannually</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ped call transaction costs net</t>
        </is>
      </c>
      <c r="B15" s="6" t="n">
        <v>52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discounts and other debt issuance costs</t>
        </is>
      </c>
      <c r="B16" s="6" t="n">
        <v>14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9"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The Notes bear interest at a rate of 1.50% per year and interest is payable semiannually in arrears on June 1 and December 1 of each year.</t>
        </is>
      </c>
      <c r="F18" s="4" t="inlineStr">
        <is>
          <t xml:space="preserve"> </t>
        </is>
      </c>
      <c r="G18" s="4" t="inlineStr">
        <is>
          <t xml:space="preserve"> </t>
        </is>
      </c>
    </row>
    <row r="19">
      <c r="A19" s="4" t="inlineStr">
        <is>
          <t>Conversion of per principal amount of notes</t>
        </is>
      </c>
      <c r="B19" s="6" t="n">
        <v>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9" t="n">
        <v>0.021</v>
      </c>
      <c r="E20" s="9" t="n">
        <v>0.021</v>
      </c>
      <c r="F20" s="4" t="inlineStr">
        <is>
          <t xml:space="preserve"> </t>
        </is>
      </c>
      <c r="G20" s="4" t="inlineStr">
        <is>
          <t xml:space="preserve"> </t>
        </is>
      </c>
    </row>
    <row r="21">
      <c r="A21" s="4" t="inlineStr">
        <is>
          <t>Number of trading days | TradingDays</t>
        </is>
      </c>
      <c r="B21" s="4" t="inlineStr">
        <is>
          <t xml:space="preserve"> </t>
        </is>
      </c>
      <c r="C21" s="4" t="inlineStr">
        <is>
          <t xml:space="preserve"> </t>
        </is>
      </c>
      <c r="D21" s="4" t="inlineStr">
        <is>
          <t xml:space="preserve"> </t>
        </is>
      </c>
      <c r="E21" s="5" t="n">
        <v>20</v>
      </c>
      <c r="F21" s="4" t="inlineStr">
        <is>
          <t xml:space="preserve"> </t>
        </is>
      </c>
      <c r="G21" s="4" t="inlineStr">
        <is>
          <t xml:space="preserve"> </t>
        </is>
      </c>
    </row>
    <row r="22">
      <c r="A22" s="4" t="inlineStr">
        <is>
          <t>Number of consecutive trading days | TradingDays</t>
        </is>
      </c>
      <c r="B22" s="4" t="inlineStr">
        <is>
          <t xml:space="preserve"> </t>
        </is>
      </c>
      <c r="C22" s="4" t="inlineStr">
        <is>
          <t xml:space="preserve"> </t>
        </is>
      </c>
      <c r="D22" s="4" t="inlineStr">
        <is>
          <t xml:space="preserve"> </t>
        </is>
      </c>
      <c r="E22" s="5" t="n">
        <v>30</v>
      </c>
      <c r="F22" s="4" t="inlineStr">
        <is>
          <t xml:space="preserve"> </t>
        </is>
      </c>
      <c r="G22" s="4" t="inlineStr">
        <is>
          <t xml:space="preserve"> </t>
        </is>
      </c>
    </row>
    <row r="23">
      <c r="A23" s="4" t="inlineStr">
        <is>
          <t>Conversion price</t>
        </is>
      </c>
      <c r="B23" s="4" t="inlineStr">
        <is>
          <t xml:space="preserve"> </t>
        </is>
      </c>
      <c r="C23" s="4" t="inlineStr">
        <is>
          <t xml:space="preserve"> </t>
        </is>
      </c>
      <c r="D23" s="4" t="inlineStr">
        <is>
          <t xml:space="preserve"> </t>
        </is>
      </c>
      <c r="E23" s="10" t="n">
        <v>1.3</v>
      </c>
      <c r="F23" s="4" t="inlineStr">
        <is>
          <t xml:space="preserve"> </t>
        </is>
      </c>
      <c r="G23" s="4" t="inlineStr">
        <is>
          <t xml:space="preserve"> </t>
        </is>
      </c>
    </row>
    <row r="24">
      <c r="A24" s="4" t="inlineStr">
        <is>
          <t>Convertible Senior Notes [Member] | Used To Fund Capped Call Transac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Convertible Debt</t>
        </is>
      </c>
      <c r="B26" s="6" t="n">
        <v>52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Senior Notes [Member] | Per One Thousand Doll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conversion rate shares of common stock | shares</t>
        </is>
      </c>
      <c r="B29" s="11" t="n">
        <v>10.63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Senior Notes [Member] | Before March 1, 202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per principal amount of notes</t>
        </is>
      </c>
      <c r="B32" s="6" t="n">
        <v>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edemption period, end date</t>
        </is>
      </c>
      <c r="B33" s="4" t="inlineStr">
        <is>
          <t>Mar.  01,  202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trading days | TradingDays</t>
        </is>
      </c>
      <c r="B34" s="5"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secutive trading days | TradingDays</t>
        </is>
      </c>
      <c r="B35" s="5" t="n">
        <v>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Senior Notes [Member] | Calendar Quarter Ending on September 30, 2023 but Before March 1, 2028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demption period, start date</t>
        </is>
      </c>
      <c r="B38" s="4" t="inlineStr">
        <is>
          <t>Sep. 30,  2023</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edemption period, end date</t>
        </is>
      </c>
      <c r="B39" s="4" t="inlineStr">
        <is>
          <t>Mar.  01,  2028</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trading days | TradingDays</t>
        </is>
      </c>
      <c r="B40" s="5" t="n">
        <v>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onsecutive trading days | TradingDays</t>
        </is>
      </c>
      <c r="B41" s="5" t="n">
        <v>3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price</t>
        </is>
      </c>
      <c r="B42" s="10" t="n">
        <v>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Senior Notes [Member] | On or After June 8 2026 [Member] | Redeemable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trading days | TradingDays</t>
        </is>
      </c>
      <c r="B45" s="5" t="n">
        <v>2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consecutive trading days | TradingDays</t>
        </is>
      </c>
      <c r="B46" s="5" t="n">
        <v>3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price</t>
        </is>
      </c>
      <c r="B47" s="10" t="n">
        <v>1.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tible Senior Notes [Member] | Maximum [Member] | Before March 1,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price</t>
        </is>
      </c>
      <c r="B50" s="10" t="n">
        <v>0.9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4" t="inlineStr">
        <is>
          <t xml:space="preserve"> </t>
        </is>
      </c>
      <c r="C53" s="4" t="inlineStr">
        <is>
          <t xml:space="preserve"> </t>
        </is>
      </c>
      <c r="D53" s="6" t="n">
        <v>460000000</v>
      </c>
      <c r="E53" s="6" t="n">
        <v>460000000</v>
      </c>
      <c r="F53" s="4" t="inlineStr">
        <is>
          <t xml:space="preserve"> </t>
        </is>
      </c>
      <c r="G53" s="6" t="n">
        <v>460000000</v>
      </c>
    </row>
    <row r="54">
      <c r="A54" s="4" t="inlineStr">
        <is>
          <t>Private Placement [Member] |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6" t="n">
        <v>460000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2" customWidth="1" min="3" max="3"/>
    <col width="44" customWidth="1" min="4" max="4"/>
  </cols>
  <sheetData>
    <row r="1">
      <c r="A1" s="1" t="inlineStr">
        <is>
          <t>Long-term Debt and Financing Arrangements - Capped Call Transactions - Additional Information (Detail) $ / shares in Units, $ in Thousands</t>
        </is>
      </c>
      <c r="C1" s="2" t="inlineStr">
        <is>
          <t>3 Months Ended</t>
        </is>
      </c>
      <c r="D1" s="2" t="inlineStr">
        <is>
          <t>6 Months Ended</t>
        </is>
      </c>
    </row>
    <row r="2">
      <c r="B2" s="2" t="inlineStr">
        <is>
          <t>May 11, 2023 USD ($)</t>
        </is>
      </c>
      <c r="C2" s="2" t="inlineStr">
        <is>
          <t>Jun. 30, 2023 USD ($)</t>
        </is>
      </c>
      <c r="D2" s="2" t="inlineStr">
        <is>
          <t>Jun. 30, 2024 TradingDays $ / shares shares</t>
        </is>
      </c>
    </row>
    <row r="3">
      <c r="A3" s="3" t="inlineStr">
        <is>
          <t>Debt Instrument [Line Items]</t>
        </is>
      </c>
      <c r="B3" s="4" t="inlineStr">
        <is>
          <t xml:space="preserve"> </t>
        </is>
      </c>
      <c r="C3" s="4" t="inlineStr">
        <is>
          <t xml:space="preserve"> </t>
        </is>
      </c>
      <c r="D3" s="4" t="inlineStr">
        <is>
          <t xml:space="preserve"> </t>
        </is>
      </c>
    </row>
    <row r="4">
      <c r="A4" s="4" t="inlineStr">
        <is>
          <t>Purchase of capped calls related to convertible senior notes | $</t>
        </is>
      </c>
      <c r="B4" s="4" t="inlineStr">
        <is>
          <t xml:space="preserve"> </t>
        </is>
      </c>
      <c r="C4" s="6" t="n">
        <v>-52072</v>
      </c>
      <c r="D4" s="4" t="inlineStr">
        <is>
          <t xml:space="preserve"> </t>
        </is>
      </c>
    </row>
    <row r="5">
      <c r="A5" s="4" t="inlineStr">
        <is>
          <t>Capped Call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urchase of capped calls related to convertible senior notes | $</t>
        </is>
      </c>
      <c r="B7" s="6" t="n">
        <v>52100</v>
      </c>
      <c r="C7" s="4" t="inlineStr">
        <is>
          <t xml:space="preserve"> </t>
        </is>
      </c>
      <c r="D7" s="4" t="inlineStr">
        <is>
          <t xml:space="preserve"> </t>
        </is>
      </c>
    </row>
    <row r="8">
      <c r="A8" s="4" t="inlineStr">
        <is>
          <t>Initial conversion price/rate | $ / shares</t>
        </is>
      </c>
      <c r="B8" s="4" t="inlineStr">
        <is>
          <t xml:space="preserve"> </t>
        </is>
      </c>
      <c r="C8" s="4" t="inlineStr">
        <is>
          <t xml:space="preserve"> </t>
        </is>
      </c>
      <c r="D8" s="6" t="n">
        <v>94</v>
      </c>
    </row>
    <row r="9">
      <c r="A9" s="4" t="inlineStr">
        <is>
          <t>Capped calls, initial cap price per share | $ / shares</t>
        </is>
      </c>
      <c r="B9" s="4" t="inlineStr">
        <is>
          <t xml:space="preserve"> </t>
        </is>
      </c>
      <c r="C9" s="4" t="inlineStr">
        <is>
          <t xml:space="preserve"> </t>
        </is>
      </c>
      <c r="D9" s="12" t="n">
        <v>141.88</v>
      </c>
    </row>
    <row r="10">
      <c r="A10" s="4" t="inlineStr">
        <is>
          <t>Capped calls, subject to anti-dilution adjustments | shares</t>
        </is>
      </c>
      <c r="B10" s="4" t="inlineStr">
        <is>
          <t xml:space="preserve"> </t>
        </is>
      </c>
      <c r="C10" s="4" t="inlineStr">
        <is>
          <t xml:space="preserve"> </t>
        </is>
      </c>
      <c r="D10" s="5" t="n">
        <v>4893848</v>
      </c>
    </row>
    <row r="11">
      <c r="A11" s="4" t="inlineStr">
        <is>
          <t>Number of trading days subject to automatic exercise | TradingDays</t>
        </is>
      </c>
      <c r="B11" s="4" t="inlineStr">
        <is>
          <t xml:space="preserve"> </t>
        </is>
      </c>
      <c r="C11" s="4" t="inlineStr">
        <is>
          <t xml:space="preserve"> </t>
        </is>
      </c>
      <c r="D11" s="5" t="n">
        <v>40</v>
      </c>
    </row>
    <row r="12">
      <c r="A12" s="4" t="inlineStr">
        <is>
          <t>Trading day period, commencing date</t>
        </is>
      </c>
      <c r="B12" s="4" t="inlineStr">
        <is>
          <t xml:space="preserve"> </t>
        </is>
      </c>
      <c r="C12" s="4" t="inlineStr">
        <is>
          <t xml:space="preserve"> </t>
        </is>
      </c>
      <c r="D12" s="4" t="inlineStr">
        <is>
          <t>Apr.  03,  20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Long-term Debt Instruments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net of discount and current portion</t>
        </is>
      </c>
      <c r="B3" s="6" t="n">
        <v>59217</v>
      </c>
      <c r="C3" s="6" t="n">
        <v>59064</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60000</v>
      </c>
      <c r="C6" s="5" t="n">
        <v>60000</v>
      </c>
    </row>
    <row r="7">
      <c r="A7" s="4" t="inlineStr">
        <is>
          <t>Net of current portion</t>
        </is>
      </c>
      <c r="B7" s="5" t="n">
        <v>60000</v>
      </c>
      <c r="C7" s="5" t="n">
        <v>60000</v>
      </c>
    </row>
    <row r="8">
      <c r="A8" s="4" t="inlineStr">
        <is>
          <t>Debt discount, net of accretion</t>
        </is>
      </c>
      <c r="B8" s="5" t="n">
        <v>-783</v>
      </c>
      <c r="C8" s="5" t="n">
        <v>-936</v>
      </c>
    </row>
    <row r="9">
      <c r="A9" s="4" t="inlineStr">
        <is>
          <t>Long-term debt, net of discount and current portion</t>
        </is>
      </c>
      <c r="B9" s="6" t="n">
        <v>59217</v>
      </c>
      <c r="C9" s="6" t="n">
        <v>59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194</v>
      </c>
      <c r="C4" s="6" t="n">
        <v>-1001</v>
      </c>
      <c r="D4" s="6" t="n">
        <v>24391</v>
      </c>
      <c r="E4" s="6" t="n">
        <v>-36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5</v>
      </c>
      <c r="C6" s="5" t="n">
        <v>-2</v>
      </c>
      <c r="D6" s="5" t="n">
        <v>-38</v>
      </c>
      <c r="E6" s="5" t="n">
        <v>5</v>
      </c>
    </row>
    <row r="7">
      <c r="A7" s="4" t="inlineStr">
        <is>
          <t>Total other comprehensive income (loss)</t>
        </is>
      </c>
      <c r="B7" s="5" t="n">
        <v>-55</v>
      </c>
      <c r="C7" s="5" t="n">
        <v>-2</v>
      </c>
      <c r="D7" s="5" t="n">
        <v>-38</v>
      </c>
      <c r="E7" s="5" t="n">
        <v>5</v>
      </c>
    </row>
    <row r="8">
      <c r="A8" s="4" t="inlineStr">
        <is>
          <t>Comprehensive income (loss)</t>
        </is>
      </c>
      <c r="B8" s="6" t="n">
        <v>12139</v>
      </c>
      <c r="C8" s="6" t="n">
        <v>-1003</v>
      </c>
      <c r="D8" s="6" t="n">
        <v>24353</v>
      </c>
      <c r="E8" s="6" t="n">
        <v>-36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Long-term Debt and Financing Arrangements - Long-term Debt - Additional Information (Detail) - USD ($) $ in Thousands</t>
        </is>
      </c>
      <c r="B1" s="2" t="inlineStr">
        <is>
          <t>1 Months Ended</t>
        </is>
      </c>
      <c r="C1" s="2" t="inlineStr">
        <is>
          <t>3 Months Ended</t>
        </is>
      </c>
      <c r="E1" s="2" t="inlineStr">
        <is>
          <t>6 Months Ended</t>
        </is>
      </c>
    </row>
    <row r="2">
      <c r="B2" s="2" t="inlineStr">
        <is>
          <t>Jul. 31, 2022</t>
        </is>
      </c>
      <c r="C2" s="2" t="inlineStr">
        <is>
          <t>Jun. 30, 2024</t>
        </is>
      </c>
      <c r="D2" s="2" t="inlineStr">
        <is>
          <t>Jun. 30, 2023</t>
        </is>
      </c>
      <c r="E2" s="2" t="inlineStr">
        <is>
          <t>Jun. 30, 2024</t>
        </is>
      </c>
      <c r="F2" s="2" t="inlineStr">
        <is>
          <t>Jun. 30, 2023</t>
        </is>
      </c>
      <c r="G2" s="2" t="inlineStr">
        <is>
          <t>Dec. 31, 2023</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Gross</t>
        </is>
      </c>
      <c r="B5" s="4" t="inlineStr">
        <is>
          <t xml:space="preserve"> </t>
        </is>
      </c>
      <c r="C5" s="6" t="n">
        <v>60000</v>
      </c>
      <c r="D5" s="4" t="inlineStr">
        <is>
          <t xml:space="preserve"> </t>
        </is>
      </c>
      <c r="E5" s="6" t="n">
        <v>60000</v>
      </c>
      <c r="F5" s="4" t="inlineStr">
        <is>
          <t xml:space="preserve"> </t>
        </is>
      </c>
      <c r="G5" s="6" t="n">
        <v>60000</v>
      </c>
    </row>
    <row r="6">
      <c r="A6" s="4" t="inlineStr">
        <is>
          <t>Canadian Imperial Bank of Commer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effective percentage</t>
        </is>
      </c>
      <c r="B8" s="4" t="inlineStr">
        <is>
          <t xml:space="preserve"> </t>
        </is>
      </c>
      <c r="C8" s="9" t="n">
        <v>0.073</v>
      </c>
      <c r="D8" s="4" t="inlineStr">
        <is>
          <t xml:space="preserve"> </t>
        </is>
      </c>
      <c r="E8" s="9" t="n">
        <v>0.073</v>
      </c>
      <c r="F8" s="4" t="inlineStr">
        <is>
          <t xml:space="preserve"> </t>
        </is>
      </c>
      <c r="G8" s="4" t="inlineStr">
        <is>
          <t xml:space="preserve"> </t>
        </is>
      </c>
    </row>
    <row r="9">
      <c r="A9" s="4" t="inlineStr">
        <is>
          <t>Average effective interest rate</t>
        </is>
      </c>
      <c r="B9" s="4" t="inlineStr">
        <is>
          <t xml:space="preserve"> </t>
        </is>
      </c>
      <c r="C9" s="9" t="n">
        <v>0.079</v>
      </c>
      <c r="D9" s="4" t="inlineStr">
        <is>
          <t xml:space="preserve"> </t>
        </is>
      </c>
      <c r="E9" s="9" t="n">
        <v>0.078</v>
      </c>
      <c r="F9" s="4" t="inlineStr">
        <is>
          <t xml:space="preserve"> </t>
        </is>
      </c>
      <c r="G9" s="4" t="inlineStr">
        <is>
          <t xml:space="preserve"> </t>
        </is>
      </c>
    </row>
    <row r="10">
      <c r="A10" s="4" t="inlineStr">
        <is>
          <t>Interest expense, debt</t>
        </is>
      </c>
      <c r="B10" s="4" t="inlineStr">
        <is>
          <t xml:space="preserve"> </t>
        </is>
      </c>
      <c r="C10" s="6" t="n">
        <v>1200</v>
      </c>
      <c r="D10" s="6" t="n">
        <v>1200</v>
      </c>
      <c r="E10" s="6" t="n">
        <v>2400</v>
      </c>
      <c r="F10" s="6" t="n">
        <v>2300</v>
      </c>
      <c r="G10" s="4" t="inlineStr">
        <is>
          <t xml:space="preserve"> </t>
        </is>
      </c>
    </row>
    <row r="11">
      <c r="A11" s="4" t="inlineStr">
        <is>
          <t>Canadian Imperial Bank of Commerce [Member] | Credit Agreement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6" t="n">
        <v>6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covenants</t>
        </is>
      </c>
      <c r="B14" s="4" t="inlineStr">
        <is>
          <t xml:space="preserve"> </t>
        </is>
      </c>
      <c r="C14" s="4" t="inlineStr">
        <is>
          <t xml:space="preserve"> </t>
        </is>
      </c>
      <c r="D14" s="4" t="inlineStr">
        <is>
          <t xml:space="preserve"> </t>
        </is>
      </c>
      <c r="E14" s="4" t="inlineStr">
        <is>
          <t>The financial covenants include, among other covenants, (x) a requirement to maintain a minimum liquidity amount of the greater of either (i) the consolidated adjusted EBITDA loss (or gain), as defined, for the trailing four month period (only if EBITDA is negative) and (ii) $10.0 million, and (y) a requirement to maintain total net revenue of at least 75% of the level set forth in the total revenue plan presented to CIBC.</t>
        </is>
      </c>
      <c r="F14" s="4" t="inlineStr">
        <is>
          <t xml:space="preserve"> </t>
        </is>
      </c>
      <c r="G14" s="4" t="inlineStr">
        <is>
          <t xml:space="preserve"> </t>
        </is>
      </c>
    </row>
    <row r="15">
      <c r="A15" s="4" t="inlineStr">
        <is>
          <t>Minimum liquidity covenant amount</t>
        </is>
      </c>
      <c r="B15" s="4" t="inlineStr">
        <is>
          <t xml:space="preserve"> </t>
        </is>
      </c>
      <c r="C15" s="6" t="n">
        <v>10000</v>
      </c>
      <c r="D15" s="4" t="inlineStr">
        <is>
          <t xml:space="preserve"> </t>
        </is>
      </c>
      <c r="E15" s="6" t="n">
        <v>10000</v>
      </c>
      <c r="F15" s="4" t="inlineStr">
        <is>
          <t xml:space="preserve"> </t>
        </is>
      </c>
      <c r="G15" s="4" t="inlineStr">
        <is>
          <t xml:space="preserve"> </t>
        </is>
      </c>
    </row>
    <row r="16">
      <c r="A16" s="4" t="inlineStr">
        <is>
          <t>Minimum percentage to maintain total net revenue set forth in total revenue plan presented</t>
        </is>
      </c>
      <c r="B16" s="4" t="inlineStr">
        <is>
          <t xml:space="preserve"> </t>
        </is>
      </c>
      <c r="C16" s="4" t="inlineStr">
        <is>
          <t xml:space="preserve"> </t>
        </is>
      </c>
      <c r="D16" s="4" t="inlineStr">
        <is>
          <t xml:space="preserve"> </t>
        </is>
      </c>
      <c r="E16" s="10" t="n">
        <v>0.75</v>
      </c>
      <c r="F16" s="4" t="inlineStr">
        <is>
          <t xml:space="preserve"> </t>
        </is>
      </c>
      <c r="G16" s="4" t="inlineStr">
        <is>
          <t xml:space="preserve"> </t>
        </is>
      </c>
    </row>
    <row r="17">
      <c r="A17" s="4" t="inlineStr">
        <is>
          <t>Canadian Imperial Bank of Commerce [Member] | Credit Agreement [Member] | Term Loan [Member] | In Event Of Defaul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ing applicable margin</t>
        </is>
      </c>
      <c r="B19" s="4" t="inlineStr">
        <is>
          <t xml:space="preserve"> </t>
        </is>
      </c>
      <c r="C19" s="4" t="inlineStr">
        <is>
          <t xml:space="preserve"> </t>
        </is>
      </c>
      <c r="D19" s="4" t="inlineStr">
        <is>
          <t xml:space="preserve"> </t>
        </is>
      </c>
      <c r="E19" s="10" t="n">
        <v>0.02</v>
      </c>
      <c r="F19" s="4" t="inlineStr">
        <is>
          <t xml:space="preserve"> </t>
        </is>
      </c>
      <c r="G19" s="4" t="inlineStr">
        <is>
          <t xml:space="preserve"> </t>
        </is>
      </c>
    </row>
    <row r="20">
      <c r="A20" s="4" t="inlineStr">
        <is>
          <t>Canadian Imperial Bank of Commerce [Member] | Credit Agreement [Member] | Interest Rate Option Two |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BOR rate</t>
        </is>
      </c>
      <c r="B22" s="10"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nadian Imperial Bank of Commerce [Member] | Credit Agreement [Member] | 12 to 24 Months After Closing Date [Member] |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repayment fee percentag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nadian Imperial Bank of Commerce [Member] | Term Secured Overnight Financing Rate [Member] | Credit Agreement [Member] | Interest Rate Option One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adian Imperial Bank of Commerce [Member] | Term Secured Overnight Financing Rate [Member] | Minimum [Member] | Credit Agreement [Member] | Interest Rate Option One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BOR rate</t>
        </is>
      </c>
      <c r="B31" s="9" t="n">
        <v>0.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nadian Imperial Bank of Commerce [Member] | Prime Rate | Minimum [Member] | Credit Agreement [Member] | Interest Rate Option Two |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10" t="n">
        <v>0.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nadian Imperial Bank of Commerce [Member] | Amount Over Federal Funds Effective Rate [Member] | Minimum [Member] | Credit Agreement [Member] | Interest Rate Option Two |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9" t="n">
        <v>0.00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25" customWidth="1" min="7" max="7"/>
    <col width="14" customWidth="1" min="8" max="8"/>
  </cols>
  <sheetData>
    <row r="1">
      <c r="A1" s="1" t="inlineStr">
        <is>
          <t>Stock-Based Compensation - Additional Information (Detail) - USD ($) $ / shares in Units, $ in Millions</t>
        </is>
      </c>
      <c r="E1" s="2" t="inlineStr">
        <is>
          <t>3 Months Ended</t>
        </is>
      </c>
      <c r="G1" s="2" t="inlineStr">
        <is>
          <t>6 Months Ended</t>
        </is>
      </c>
    </row>
    <row r="2">
      <c r="B2" s="2" t="inlineStr">
        <is>
          <t>Nov. 02, 2023</t>
        </is>
      </c>
      <c r="C2" s="2" t="inlineStr">
        <is>
          <t>May 25, 2023</t>
        </is>
      </c>
      <c r="D2" s="2" t="inlineStr">
        <is>
          <t>Apr. 15, 2019</t>
        </is>
      </c>
      <c r="E2" s="2" t="inlineStr">
        <is>
          <t>Mar. 31, 2024</t>
        </is>
      </c>
      <c r="F2" s="2" t="inlineStr">
        <is>
          <t>Mar. 31, 2023</t>
        </is>
      </c>
      <c r="G2" s="2" t="inlineStr">
        <is>
          <t>Jun. 30, 2024</t>
        </is>
      </c>
      <c r="H2" s="2" t="inlineStr">
        <is>
          <t>Aug. 31, 2021</t>
        </is>
      </c>
    </row>
    <row r="3">
      <c r="A3" s="4" t="inlineStr">
        <is>
          <t>Unrecognized compensation cost related to unvested employee and director stock-based awards</t>
        </is>
      </c>
      <c r="B3" s="4" t="inlineStr">
        <is>
          <t xml:space="preserve"> </t>
        </is>
      </c>
      <c r="C3" s="4" t="inlineStr">
        <is>
          <t xml:space="preserve"> </t>
        </is>
      </c>
      <c r="D3" s="4" t="inlineStr">
        <is>
          <t xml:space="preserve"> </t>
        </is>
      </c>
      <c r="E3" s="4" t="inlineStr">
        <is>
          <t xml:space="preserve"> </t>
        </is>
      </c>
      <c r="F3" s="4" t="inlineStr">
        <is>
          <t xml:space="preserve"> </t>
        </is>
      </c>
      <c r="G3" s="8" t="n">
        <v>70.8</v>
      </c>
      <c r="H3" s="4" t="inlineStr">
        <is>
          <t xml:space="preserve"> </t>
        </is>
      </c>
    </row>
    <row r="4">
      <c r="A4" s="4" t="inlineStr">
        <is>
          <t>Weighted average period for 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4 months 24 days</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t>
        </is>
      </c>
      <c r="B6" s="4" t="inlineStr">
        <is>
          <t xml:space="preserve"> </t>
        </is>
      </c>
      <c r="C6" s="4" t="inlineStr">
        <is>
          <t xml:space="preserve"> </t>
        </is>
      </c>
      <c r="D6" s="4" t="inlineStr">
        <is>
          <t xml:space="preserve"> </t>
        </is>
      </c>
      <c r="E6" s="5" t="n">
        <v>9506</v>
      </c>
      <c r="F6" s="5" t="n">
        <v>14135</v>
      </c>
      <c r="G6" s="4" t="inlineStr">
        <is>
          <t xml:space="preserve"> </t>
        </is>
      </c>
      <c r="H6" s="4" t="inlineStr">
        <is>
          <t xml:space="preserve"> </t>
        </is>
      </c>
    </row>
    <row r="7">
      <c r="A7" s="4" t="inlineStr">
        <is>
          <t>2019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5" t="n">
        <v>3428571</v>
      </c>
      <c r="E8" s="4" t="inlineStr">
        <is>
          <t xml:space="preserve"> </t>
        </is>
      </c>
      <c r="F8" s="4" t="inlineStr">
        <is>
          <t xml:space="preserve"> </t>
        </is>
      </c>
      <c r="G8" s="4" t="inlineStr">
        <is>
          <t xml:space="preserve"> </t>
        </is>
      </c>
      <c r="H8" s="4" t="inlineStr">
        <is>
          <t xml:space="preserve"> </t>
        </is>
      </c>
    </row>
    <row r="9">
      <c r="A9" s="4" t="inlineStr">
        <is>
          <t>Share based compensation arrangement by share based payment award number of shares available for grant</t>
        </is>
      </c>
      <c r="B9" s="4" t="inlineStr">
        <is>
          <t xml:space="preserve"> </t>
        </is>
      </c>
      <c r="C9" s="4" t="inlineStr">
        <is>
          <t xml:space="preserve"> </t>
        </is>
      </c>
      <c r="D9" s="4" t="inlineStr">
        <is>
          <t xml:space="preserve"> </t>
        </is>
      </c>
      <c r="E9" s="4" t="inlineStr">
        <is>
          <t xml:space="preserve"> </t>
        </is>
      </c>
      <c r="F9" s="4" t="inlineStr">
        <is>
          <t xml:space="preserve"> </t>
        </is>
      </c>
      <c r="G9" s="5" t="n">
        <v>910146</v>
      </c>
      <c r="H9" s="4" t="inlineStr">
        <is>
          <t xml:space="preserve"> </t>
        </is>
      </c>
    </row>
    <row r="10">
      <c r="A10" s="4" t="inlineStr">
        <is>
          <t>2019 Stock Plan [Member]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additional shares authorized</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Stock Plan [Member] | From 2014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5" t="n">
        <v>1595189</v>
      </c>
      <c r="E13" s="4" t="inlineStr">
        <is>
          <t xml:space="preserve"> </t>
        </is>
      </c>
      <c r="F13" s="4" t="inlineStr">
        <is>
          <t xml:space="preserve"> </t>
        </is>
      </c>
      <c r="G13" s="4" t="inlineStr">
        <is>
          <t xml:space="preserve"> </t>
        </is>
      </c>
      <c r="H13" s="4" t="inlineStr">
        <is>
          <t xml:space="preserve"> </t>
        </is>
      </c>
    </row>
    <row r="14">
      <c r="A14" s="4" t="inlineStr">
        <is>
          <t>2019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5" t="n">
        <v>371142</v>
      </c>
      <c r="E15" s="4" t="inlineStr">
        <is>
          <t xml:space="preserve"> </t>
        </is>
      </c>
      <c r="F15" s="4" t="inlineStr">
        <is>
          <t xml:space="preserve"> </t>
        </is>
      </c>
      <c r="G15" s="4" t="inlineStr">
        <is>
          <t xml:space="preserve"> </t>
        </is>
      </c>
      <c r="H15" s="4" t="inlineStr">
        <is>
          <t xml:space="preserve"> </t>
        </is>
      </c>
    </row>
    <row r="16">
      <c r="A16" s="4" t="inlineStr">
        <is>
          <t>Share based compensation arrangement by share based payment award 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5" t="n">
        <v>255053</v>
      </c>
      <c r="H16" s="4" t="inlineStr">
        <is>
          <t xml:space="preserve"> </t>
        </is>
      </c>
    </row>
    <row r="17">
      <c r="A17" s="4" t="inlineStr">
        <is>
          <t>Purchase price of common stock, percent</t>
        </is>
      </c>
      <c r="B17" s="4" t="inlineStr">
        <is>
          <t xml:space="preserve"> </t>
        </is>
      </c>
      <c r="C17" s="4" t="inlineStr">
        <is>
          <t xml:space="preserve"> </t>
        </is>
      </c>
      <c r="D17" s="10" t="n">
        <v>0.85</v>
      </c>
      <c r="E17" s="4" t="inlineStr">
        <is>
          <t xml:space="preserve"> </t>
        </is>
      </c>
      <c r="F17" s="4" t="inlineStr">
        <is>
          <t xml:space="preserve"> </t>
        </is>
      </c>
      <c r="G17" s="4" t="inlineStr">
        <is>
          <t xml:space="preserve"> </t>
        </is>
      </c>
      <c r="H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9506</v>
      </c>
      <c r="H18" s="4" t="inlineStr">
        <is>
          <t xml:space="preserve"> </t>
        </is>
      </c>
    </row>
    <row r="19">
      <c r="A19" s="4" t="inlineStr">
        <is>
          <t>2021 Inducement Plan [Memb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v>
      </c>
    </row>
    <row r="21">
      <c r="A21" s="4" t="inlineStr">
        <is>
          <t>Share-based compensation arrangement by sharebased payment award, number of additional shares authorized</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arrangement by share based payment award number of shares available for grant</t>
        </is>
      </c>
      <c r="B22" s="4" t="inlineStr">
        <is>
          <t xml:space="preserve"> </t>
        </is>
      </c>
      <c r="C22" s="4" t="inlineStr">
        <is>
          <t xml:space="preserve"> </t>
        </is>
      </c>
      <c r="D22" s="4" t="inlineStr">
        <is>
          <t xml:space="preserve"> </t>
        </is>
      </c>
      <c r="E22" s="4" t="inlineStr">
        <is>
          <t xml:space="preserve"> </t>
        </is>
      </c>
      <c r="F22" s="4" t="inlineStr">
        <is>
          <t xml:space="preserve"> </t>
        </is>
      </c>
      <c r="G22" s="5" t="n">
        <v>546455</v>
      </c>
      <c r="H22" s="4" t="inlineStr">
        <is>
          <t xml:space="preserve"> </t>
        </is>
      </c>
    </row>
    <row r="23">
      <c r="A23" s="4" t="inlineStr">
        <is>
          <t>2019 Plan and 2021 Inducement Plan [Memb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5" t="n">
        <v>343316</v>
      </c>
      <c r="H24" s="4" t="inlineStr">
        <is>
          <t xml:space="preserve"> </t>
        </is>
      </c>
    </row>
    <row r="25">
      <c r="A25" s="4" t="inlineStr">
        <is>
          <t>Share-based compensation arrangement by share-based payment award, options, grants in period, weighted average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7" t="n">
        <v>55.01</v>
      </c>
      <c r="H25" s="4" t="inlineStr">
        <is>
          <t xml:space="preserve"> </t>
        </is>
      </c>
    </row>
    <row r="26">
      <c r="A26" s="4" t="inlineStr">
        <is>
          <t>2019 Plan and 2021 Inducement Plan [Member] |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229891</v>
      </c>
      <c r="H27" s="4" t="inlineStr">
        <is>
          <t xml:space="preserve"> </t>
        </is>
      </c>
    </row>
    <row r="28">
      <c r="A28" s="4" t="inlineStr">
        <is>
          <t>Share-based compensation arrangement by share-based payment award, grants in period, 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7" t="n">
        <v>88.27</v>
      </c>
      <c r="H2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llocated Share-based Compensation Expense</t>
        </is>
      </c>
      <c r="B3" s="6" t="n">
        <v>7643</v>
      </c>
      <c r="C3" s="6" t="n">
        <v>4958</v>
      </c>
      <c r="D3" s="6" t="n">
        <v>14513</v>
      </c>
      <c r="E3" s="6" t="n">
        <v>8879</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376</v>
      </c>
      <c r="C5" s="5" t="n">
        <v>80</v>
      </c>
      <c r="D5" s="5" t="n">
        <v>740</v>
      </c>
      <c r="E5" s="5" t="n">
        <v>129</v>
      </c>
    </row>
    <row r="6">
      <c r="A6" s="4" t="inlineStr">
        <is>
          <t>Research, development and clinical trials expenses [Member]</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123</v>
      </c>
      <c r="C7" s="5" t="n">
        <v>714</v>
      </c>
      <c r="D7" s="5" t="n">
        <v>2001</v>
      </c>
      <c r="E7" s="5" t="n">
        <v>123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6" t="n">
        <v>6144</v>
      </c>
      <c r="C9" s="6" t="n">
        <v>4164</v>
      </c>
      <c r="D9" s="6" t="n">
        <v>11772</v>
      </c>
      <c r="E9" s="6" t="n">
        <v>75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Reconciliation of Numerators and Denominators of Basic and Dilutive Net Income (Loss) per Common Share Computation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194</v>
      </c>
      <c r="C4" s="6" t="n">
        <v>12197</v>
      </c>
      <c r="D4" s="6" t="n">
        <v>-1001</v>
      </c>
      <c r="E4" s="6" t="n">
        <v>-2636</v>
      </c>
      <c r="F4" s="6" t="n">
        <v>24391</v>
      </c>
      <c r="G4" s="6" t="n">
        <v>-3637</v>
      </c>
    </row>
    <row r="5">
      <c r="A5" s="4" t="inlineStr">
        <is>
          <t>Weighted average common shares outstanding, basic</t>
        </is>
      </c>
      <c r="B5" s="5" t="n">
        <v>33119514</v>
      </c>
      <c r="C5" s="4" t="inlineStr">
        <is>
          <t xml:space="preserve"> </t>
        </is>
      </c>
      <c r="D5" s="5" t="n">
        <v>32545352</v>
      </c>
      <c r="E5" s="4" t="inlineStr">
        <is>
          <t xml:space="preserve"> </t>
        </is>
      </c>
      <c r="F5" s="5" t="n">
        <v>32939852</v>
      </c>
      <c r="G5" s="5" t="n">
        <v>32403597</v>
      </c>
    </row>
    <row r="6">
      <c r="A6" s="4" t="inlineStr">
        <is>
          <t>Weighted average common shares outstanding, diluted</t>
        </is>
      </c>
      <c r="B6" s="5" t="n">
        <v>35288308</v>
      </c>
      <c r="C6" s="4" t="inlineStr">
        <is>
          <t xml:space="preserve"> </t>
        </is>
      </c>
      <c r="D6" s="5" t="n">
        <v>32545352</v>
      </c>
      <c r="E6" s="4" t="inlineStr">
        <is>
          <t xml:space="preserve"> </t>
        </is>
      </c>
      <c r="F6" s="5" t="n">
        <v>34983603</v>
      </c>
      <c r="G6" s="5" t="n">
        <v>32403597</v>
      </c>
    </row>
    <row r="7">
      <c r="A7" s="4" t="inlineStr">
        <is>
          <t>Net income (loss) per share, basic</t>
        </is>
      </c>
      <c r="B7" s="7" t="n">
        <v>0.37</v>
      </c>
      <c r="C7" s="4" t="inlineStr">
        <is>
          <t xml:space="preserve"> </t>
        </is>
      </c>
      <c r="D7" s="7" t="n">
        <v>-0.03</v>
      </c>
      <c r="E7" s="4" t="inlineStr">
        <is>
          <t xml:space="preserve"> </t>
        </is>
      </c>
      <c r="F7" s="7" t="n">
        <v>0.74</v>
      </c>
      <c r="G7" s="7" t="n">
        <v>-0.11</v>
      </c>
    </row>
    <row r="8">
      <c r="A8" s="4" t="inlineStr">
        <is>
          <t>Net income (loss) per share, diluted</t>
        </is>
      </c>
      <c r="B8" s="7" t="n">
        <v>0.35</v>
      </c>
      <c r="C8" s="4" t="inlineStr">
        <is>
          <t xml:space="preserve"> </t>
        </is>
      </c>
      <c r="D8" s="7" t="n">
        <v>-0.03</v>
      </c>
      <c r="E8" s="4" t="inlineStr">
        <is>
          <t xml:space="preserve"> </t>
        </is>
      </c>
      <c r="F8" s="8" t="n">
        <v>0.7</v>
      </c>
      <c r="G8" s="7" t="n">
        <v>-0.11</v>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f dilutive securities</t>
        </is>
      </c>
      <c r="B11" s="5" t="n">
        <v>8539</v>
      </c>
      <c r="C11" s="4" t="inlineStr">
        <is>
          <t xml:space="preserve"> </t>
        </is>
      </c>
      <c r="D11" s="4" t="inlineStr">
        <is>
          <t xml:space="preserve"> </t>
        </is>
      </c>
      <c r="E11" s="4" t="inlineStr">
        <is>
          <t xml:space="preserve"> </t>
        </is>
      </c>
      <c r="F11" s="5" t="n">
        <v>4270</v>
      </c>
      <c r="G11" s="4" t="inlineStr">
        <is>
          <t xml:space="preserve"> </t>
        </is>
      </c>
    </row>
    <row r="12">
      <c r="A12" s="4" t="inlineStr">
        <is>
          <t>Warrants to purchas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dilutive securities</t>
        </is>
      </c>
      <c r="B14" s="5" t="n">
        <v>2576</v>
      </c>
      <c r="C14" s="4" t="inlineStr">
        <is>
          <t xml:space="preserve"> </t>
        </is>
      </c>
      <c r="D14" s="4" t="inlineStr">
        <is>
          <t xml:space="preserve"> </t>
        </is>
      </c>
      <c r="E14" s="4" t="inlineStr">
        <is>
          <t xml:space="preserve"> </t>
        </is>
      </c>
      <c r="F14" s="5" t="n">
        <v>6978</v>
      </c>
      <c r="G14" s="4" t="inlineStr">
        <is>
          <t xml:space="preserve"> </t>
        </is>
      </c>
    </row>
    <row r="15">
      <c r="A15" s="4" t="inlineStr">
        <is>
          <t>Options to purchas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 of dilutive securities</t>
        </is>
      </c>
      <c r="B17" s="5" t="n">
        <v>1938145</v>
      </c>
      <c r="C17" s="4" t="inlineStr">
        <is>
          <t xml:space="preserve"> </t>
        </is>
      </c>
      <c r="D17" s="4" t="inlineStr">
        <is>
          <t xml:space="preserve"> </t>
        </is>
      </c>
      <c r="E17" s="4" t="inlineStr">
        <is>
          <t xml:space="preserve"> </t>
        </is>
      </c>
      <c r="F17" s="5" t="n">
        <v>1855745</v>
      </c>
      <c r="G17" s="4" t="inlineStr">
        <is>
          <t xml:space="preserve"> </t>
        </is>
      </c>
    </row>
    <row r="18">
      <c r="A18" s="4" t="inlineStr">
        <is>
          <t>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 of dilutive securities</t>
        </is>
      </c>
      <c r="B20" s="5" t="n">
        <v>214037</v>
      </c>
      <c r="C20" s="4" t="inlineStr">
        <is>
          <t xml:space="preserve"> </t>
        </is>
      </c>
      <c r="D20" s="4" t="inlineStr">
        <is>
          <t xml:space="preserve"> </t>
        </is>
      </c>
      <c r="E20" s="4" t="inlineStr">
        <is>
          <t xml:space="preserve"> </t>
        </is>
      </c>
      <c r="F20" s="5" t="n">
        <v>170417</v>
      </c>
      <c r="G20" s="4" t="inlineStr">
        <is>
          <t xml:space="preserve"> </t>
        </is>
      </c>
    </row>
    <row r="21">
      <c r="A21" s="4" t="inlineStr">
        <is>
          <t>Restrict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f dilutive securities</t>
        </is>
      </c>
      <c r="B23" s="5" t="n">
        <v>5497</v>
      </c>
      <c r="C23" s="4" t="inlineStr">
        <is>
          <t xml:space="preserve"> </t>
        </is>
      </c>
      <c r="D23" s="4" t="inlineStr">
        <is>
          <t xml:space="preserve"> </t>
        </is>
      </c>
      <c r="E23" s="4" t="inlineStr">
        <is>
          <t xml:space="preserve"> </t>
        </is>
      </c>
      <c r="F23" s="5" t="n">
        <v>6341</v>
      </c>
      <c r="G23"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263598</v>
      </c>
      <c r="C4" s="5" t="n">
        <v>6165627</v>
      </c>
      <c r="D4" s="5" t="n">
        <v>5380410</v>
      </c>
      <c r="E4" s="5" t="n">
        <v>4795833</v>
      </c>
    </row>
    <row r="5">
      <c r="A5" s="4" t="inlineStr">
        <is>
          <t>Convertible senior not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4893848</v>
      </c>
      <c r="C7" s="5" t="n">
        <v>2742706</v>
      </c>
      <c r="D7" s="5" t="n">
        <v>4893848</v>
      </c>
      <c r="E7" s="5" t="n">
        <v>1371353</v>
      </c>
    </row>
    <row r="8">
      <c r="A8" s="4" t="inlineStr">
        <is>
          <t>Options to purchase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60228</v>
      </c>
      <c r="C10" s="5" t="n">
        <v>3181139</v>
      </c>
      <c r="D10" s="5" t="n">
        <v>468916</v>
      </c>
      <c r="E10" s="5" t="n">
        <v>3237054</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4" t="inlineStr">
        <is>
          <t xml:space="preserve"> </t>
        </is>
      </c>
      <c r="C13" s="5" t="n">
        <v>11759</v>
      </c>
      <c r="D13" s="5" t="n">
        <v>12207</v>
      </c>
      <c r="E13" s="5" t="n">
        <v>12390</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9522</v>
      </c>
      <c r="C16" s="5" t="n">
        <v>198525</v>
      </c>
      <c r="D16" s="5" t="n">
        <v>5439</v>
      </c>
      <c r="E16" s="5" t="n">
        <v>139909</v>
      </c>
    </row>
    <row r="17">
      <c r="A17" s="4" t="inlineStr">
        <is>
          <t>Restricted stock award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5" t="n">
        <v>17058</v>
      </c>
      <c r="D19" s="4" t="inlineStr">
        <is>
          <t xml:space="preserve"> </t>
        </is>
      </c>
      <c r="E19" s="5" t="n">
        <v>20687</v>
      </c>
    </row>
    <row r="20">
      <c r="A20" s="4" t="inlineStr">
        <is>
          <t>Warrants to purchase common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4" t="inlineStr">
        <is>
          <t xml:space="preserve"> </t>
        </is>
      </c>
      <c r="C22" s="5" t="n">
        <v>14440</v>
      </c>
      <c r="D22" s="4" t="inlineStr">
        <is>
          <t xml:space="preserve"> </t>
        </is>
      </c>
      <c r="E22" s="5" t="n">
        <v>144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37" customWidth="1" min="5" max="5"/>
    <col width="14" customWidth="1" min="6" max="6"/>
  </cols>
  <sheetData>
    <row r="1">
      <c r="A1" s="1" t="inlineStr">
        <is>
          <t>Commitments and Contingencies - Additional Information (Detail) - USD ($) $ in Millions</t>
        </is>
      </c>
      <c r="B1" s="2" t="inlineStr">
        <is>
          <t>1 Months Ended</t>
        </is>
      </c>
      <c r="C1" s="2" t="inlineStr">
        <is>
          <t>3 Months Ended</t>
        </is>
      </c>
      <c r="E1" s="2" t="inlineStr">
        <is>
          <t>6 Months Ended</t>
        </is>
      </c>
    </row>
    <row r="2">
      <c r="B2" s="2" t="inlineStr">
        <is>
          <t>Jan. 31, 2021</t>
        </is>
      </c>
      <c r="C2" s="2" t="inlineStr">
        <is>
          <t>Jun. 30, 2024</t>
        </is>
      </c>
      <c r="D2" s="2" t="inlineStr">
        <is>
          <t>Jun. 30, 2023</t>
        </is>
      </c>
      <c r="E2" s="2" t="inlineStr">
        <is>
          <t>Jun. 30, 2024</t>
        </is>
      </c>
      <c r="F2" s="2" t="inlineStr">
        <is>
          <t>Jun. 30, 2023</t>
        </is>
      </c>
    </row>
    <row r="3">
      <c r="A3" s="4" t="inlineStr">
        <is>
          <t>Lessee operating lease description</t>
        </is>
      </c>
      <c r="B3" s="4" t="inlineStr">
        <is>
          <t xml:space="preserve"> </t>
        </is>
      </c>
      <c r="C3" s="4" t="inlineStr">
        <is>
          <t xml:space="preserve"> </t>
        </is>
      </c>
      <c r="D3" s="4" t="inlineStr">
        <is>
          <t xml:space="preserve"> </t>
        </is>
      </c>
      <c r="E3" s="4" t="inlineStr">
        <is>
          <t>two non-cancelable operating leases.</t>
        </is>
      </c>
      <c r="F3" s="4" t="inlineStr">
        <is>
          <t xml:space="preserve"> </t>
        </is>
      </c>
    </row>
    <row r="4">
      <c r="A4" s="4" t="inlineStr">
        <is>
          <t>Defined contribution plan, contribution amount</t>
        </is>
      </c>
      <c r="B4" s="4" t="inlineStr">
        <is>
          <t xml:space="preserve"> </t>
        </is>
      </c>
      <c r="C4" s="6" t="n">
        <v>1</v>
      </c>
      <c r="D4" s="8" t="n">
        <v>0.4</v>
      </c>
      <c r="E4" s="8" t="n">
        <v>1.6</v>
      </c>
      <c r="F4" s="8" t="n">
        <v>0.7</v>
      </c>
    </row>
    <row r="5">
      <c r="A5" s="4" t="inlineStr">
        <is>
          <t>Recorded unconditional purchase commitment, minimum quantity required</t>
        </is>
      </c>
      <c r="B5" s="8" t="n">
        <v>9.5</v>
      </c>
      <c r="C5" s="4" t="inlineStr">
        <is>
          <t xml:space="preserve"> </t>
        </is>
      </c>
      <c r="D5" s="4" t="inlineStr">
        <is>
          <t xml:space="preserve"> </t>
        </is>
      </c>
      <c r="E5" s="4" t="inlineStr">
        <is>
          <t xml:space="preserve"> </t>
        </is>
      </c>
      <c r="F5" s="4" t="inlineStr">
        <is>
          <t xml:space="preserve"> </t>
        </is>
      </c>
    </row>
    <row r="6">
      <c r="A6" s="4" t="inlineStr">
        <is>
          <t>Recorded unconditional purchase commitment, maturity year and month</t>
        </is>
      </c>
      <c r="B6" s="4" t="inlineStr">
        <is>
          <t>2029-12</t>
        </is>
      </c>
      <c r="C6" s="4" t="inlineStr">
        <is>
          <t xml:space="preserve"> </t>
        </is>
      </c>
      <c r="D6" s="4" t="inlineStr">
        <is>
          <t xml:space="preserve"> </t>
        </is>
      </c>
      <c r="E6" s="4" t="inlineStr">
        <is>
          <t xml:space="preserve"> </t>
        </is>
      </c>
      <c r="F6" s="4" t="inlineStr">
        <is>
          <t xml:space="preserve"> </t>
        </is>
      </c>
    </row>
    <row r="7">
      <c r="A7" s="4" t="inlineStr">
        <is>
          <t>Remaining purchase commitment</t>
        </is>
      </c>
      <c r="B7" s="4" t="inlineStr">
        <is>
          <t xml:space="preserve"> </t>
        </is>
      </c>
      <c r="C7" s="6" t="n">
        <v>6</v>
      </c>
      <c r="D7" s="4" t="inlineStr">
        <is>
          <t xml:space="preserve"> </t>
        </is>
      </c>
      <c r="E7" s="6" t="n">
        <v>6</v>
      </c>
      <c r="F7" s="4" t="inlineStr">
        <is>
          <t xml:space="preserve"> </t>
        </is>
      </c>
    </row>
    <row r="8">
      <c r="A8" s="4" t="inlineStr">
        <is>
          <t>First 3% of Compensation Contribu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matching percentage of each employee's contribution</t>
        </is>
      </c>
      <c r="B9" s="4" t="inlineStr">
        <is>
          <t xml:space="preserve"> </t>
        </is>
      </c>
      <c r="C9" s="4" t="inlineStr">
        <is>
          <t xml:space="preserve"> </t>
        </is>
      </c>
      <c r="D9" s="4" t="inlineStr">
        <is>
          <t xml:space="preserve"> </t>
        </is>
      </c>
      <c r="E9" s="10" t="n">
        <v>1</v>
      </c>
      <c r="F9" s="4" t="inlineStr">
        <is>
          <t xml:space="preserve"> </t>
        </is>
      </c>
    </row>
    <row r="10">
      <c r="A10" s="4" t="inlineStr">
        <is>
          <t>100% Mat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percentage of matching contribution</t>
        </is>
      </c>
      <c r="B11" s="4" t="inlineStr">
        <is>
          <t xml:space="preserve"> </t>
        </is>
      </c>
      <c r="C11" s="4" t="inlineStr">
        <is>
          <t xml:space="preserve"> </t>
        </is>
      </c>
      <c r="D11" s="4" t="inlineStr">
        <is>
          <t xml:space="preserve"> </t>
        </is>
      </c>
      <c r="E11" s="10" t="n">
        <v>0.03</v>
      </c>
      <c r="F11" s="4" t="inlineStr">
        <is>
          <t xml:space="preserve"> </t>
        </is>
      </c>
    </row>
    <row r="12">
      <c r="A12" s="4" t="inlineStr">
        <is>
          <t>Fifty Percent Match [Member] | Additional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contribution plan, percentage of matching contribution</t>
        </is>
      </c>
      <c r="B13" s="4" t="inlineStr">
        <is>
          <t xml:space="preserve"> </t>
        </is>
      </c>
      <c r="C13" s="4" t="inlineStr">
        <is>
          <t xml:space="preserve"> </t>
        </is>
      </c>
      <c r="D13" s="4" t="inlineStr">
        <is>
          <t xml:space="preserve"> </t>
        </is>
      </c>
      <c r="E13" s="10" t="n">
        <v>0.02</v>
      </c>
      <c r="F13" s="4" t="inlineStr">
        <is>
          <t xml:space="preserve"> </t>
        </is>
      </c>
    </row>
    <row r="14">
      <c r="A14" s="4" t="inlineStr">
        <is>
          <t>Excess of 3% to 5% of Compensation Contribu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matching percentage of each employee's contribution</t>
        </is>
      </c>
      <c r="B15" s="4" t="inlineStr">
        <is>
          <t xml:space="preserve"> </t>
        </is>
      </c>
      <c r="C15" s="4" t="inlineStr">
        <is>
          <t xml:space="preserve"> </t>
        </is>
      </c>
      <c r="D15" s="4" t="inlineStr">
        <is>
          <t xml:space="preserve"> </t>
        </is>
      </c>
      <c r="E15" s="10" t="n">
        <v>0.5</v>
      </c>
      <c r="F1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Net Revenue by Organ and Country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OCS transplant revenue</t>
        </is>
      </c>
      <c r="C4" s="6" t="n">
        <v>114305</v>
      </c>
      <c r="D4" s="6" t="n">
        <v>52465</v>
      </c>
      <c r="E4" s="6" t="n">
        <v>211155</v>
      </c>
      <c r="F4" s="6" t="n">
        <v>94019</v>
      </c>
    </row>
    <row r="5">
      <c r="A5" s="4" t="inlineStr">
        <is>
          <t>OCS transplant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OCS transplant revenue</t>
        </is>
      </c>
      <c r="B7" s="4" t="inlineStr">
        <is>
          <t>[1],[2]</t>
        </is>
      </c>
      <c r="C7" s="5" t="n">
        <v>113171</v>
      </c>
      <c r="D7" s="5" t="n">
        <v>52465</v>
      </c>
      <c r="E7" s="5" t="n">
        <v>209118</v>
      </c>
      <c r="F7" s="5" t="n">
        <v>94019</v>
      </c>
    </row>
    <row r="8">
      <c r="A8" s="4" t="inlineStr">
        <is>
          <t>OCS transplant revenue | United Stat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OCS transplant revenue</t>
        </is>
      </c>
      <c r="B10" s="4" t="inlineStr">
        <is>
          <t>[1],[2]</t>
        </is>
      </c>
      <c r="C10" s="5" t="n">
        <v>108455</v>
      </c>
      <c r="D10" s="5" t="n">
        <v>48947</v>
      </c>
      <c r="E10" s="5" t="n">
        <v>200311</v>
      </c>
      <c r="F10" s="5" t="n">
        <v>86448</v>
      </c>
    </row>
    <row r="11">
      <c r="A11" s="4" t="inlineStr">
        <is>
          <t>OCS transplant revenue | All Other Countri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OCS transplant revenue</t>
        </is>
      </c>
      <c r="B13" s="4" t="inlineStr">
        <is>
          <t>[1],[2]</t>
        </is>
      </c>
      <c r="C13" s="5" t="n">
        <v>4716</v>
      </c>
      <c r="D13" s="5" t="n">
        <v>3518</v>
      </c>
      <c r="E13" s="5" t="n">
        <v>8807</v>
      </c>
      <c r="F13" s="5" t="n">
        <v>7571</v>
      </c>
    </row>
    <row r="14">
      <c r="A14" s="4" t="inlineStr">
        <is>
          <t>Lung revenue [Member] | OCS transplant revenue | United State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OCS transplant revenue</t>
        </is>
      </c>
      <c r="B16" s="4" t="inlineStr">
        <is>
          <t>[1],[2]</t>
        </is>
      </c>
      <c r="C16" s="5" t="n">
        <v>4243</v>
      </c>
      <c r="D16" s="5" t="n">
        <v>2817</v>
      </c>
      <c r="E16" s="5" t="n">
        <v>8949</v>
      </c>
      <c r="F16" s="5" t="n">
        <v>4248</v>
      </c>
    </row>
    <row r="17">
      <c r="A17" s="4" t="inlineStr">
        <is>
          <t>Lung revenue [Member] | OCS transplant revenue | All Other Countrie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OCS transplant revenue</t>
        </is>
      </c>
      <c r="B19" s="4" t="inlineStr">
        <is>
          <t>[1],[2]</t>
        </is>
      </c>
      <c r="C19" s="5" t="n">
        <v>448</v>
      </c>
      <c r="D19" s="5" t="n">
        <v>403</v>
      </c>
      <c r="E19" s="5" t="n">
        <v>1408</v>
      </c>
      <c r="F19" s="5" t="n">
        <v>654</v>
      </c>
    </row>
    <row r="20">
      <c r="A20" s="4" t="inlineStr">
        <is>
          <t>Heart revenue [Member] | OCS transplant revenue | United State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OCS transplant revenue</t>
        </is>
      </c>
      <c r="B22" s="4" t="inlineStr">
        <is>
          <t>[1],[2]</t>
        </is>
      </c>
      <c r="C22" s="5" t="n">
        <v>27173</v>
      </c>
      <c r="D22" s="5" t="n">
        <v>13456</v>
      </c>
      <c r="E22" s="5" t="n">
        <v>47397</v>
      </c>
      <c r="F22" s="5" t="n">
        <v>26412</v>
      </c>
    </row>
    <row r="23">
      <c r="A23" s="4" t="inlineStr">
        <is>
          <t>Heart revenue [Member] | OCS transplant revenue | All Other Countries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OCS transplant revenue</t>
        </is>
      </c>
      <c r="B25" s="4" t="inlineStr">
        <is>
          <t>[1],[2]</t>
        </is>
      </c>
      <c r="C25" s="5" t="n">
        <v>4268</v>
      </c>
      <c r="D25" s="5" t="n">
        <v>3108</v>
      </c>
      <c r="E25" s="5" t="n">
        <v>7399</v>
      </c>
      <c r="F25" s="5" t="n">
        <v>6910</v>
      </c>
    </row>
    <row r="26">
      <c r="A26" s="4" t="inlineStr">
        <is>
          <t>Liver revenue [Member] | OCS transplant revenue | United State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OCS transplant revenue</t>
        </is>
      </c>
      <c r="B28" s="4" t="inlineStr">
        <is>
          <t>[1],[2]</t>
        </is>
      </c>
      <c r="C28" s="6" t="n">
        <v>77039</v>
      </c>
      <c r="D28" s="5" t="n">
        <v>32674</v>
      </c>
      <c r="E28" s="6" t="n">
        <v>143965</v>
      </c>
      <c r="F28" s="5" t="n">
        <v>55788</v>
      </c>
    </row>
    <row r="29">
      <c r="A29" s="4" t="inlineStr">
        <is>
          <t>Liver revenue [Member] | OCS transplant revenue | All Other Countrie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OCS transplant revenue</t>
        </is>
      </c>
      <c r="B31" s="4" t="inlineStr">
        <is>
          <t>[1],[2]</t>
        </is>
      </c>
      <c r="C31" s="4" t="inlineStr">
        <is>
          <t xml:space="preserve"> </t>
        </is>
      </c>
      <c r="D31" s="6" t="n">
        <v>7</v>
      </c>
      <c r="E31" s="4" t="inlineStr">
        <is>
          <t xml:space="preserve"> </t>
        </is>
      </c>
      <c r="F31" s="6" t="n">
        <v>7</v>
      </c>
    </row>
    <row r="32"/>
    <row r="33">
      <c r="A33" s="4" t="inlineStr">
        <is>
          <t>[1] Revenue by country is categorized based on the location of the end customer. Total revenue includes product and service revenue. Service revenue unrelated to OCS transplant, which was $ 1.1 million and $ 2.0 for the three and six months ended June 30, 2024 , respectively, and none for the three and six months ended June 30, 2023 , is not included in this table.</t>
        </is>
      </c>
    </row>
  </sheetData>
  <mergeCells count="5">
    <mergeCell ref="A1:B2"/>
    <mergeCell ref="C1:D1"/>
    <mergeCell ref="E1:F1"/>
    <mergeCell ref="A32:E32"/>
    <mergeCell ref="A33:E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 Schedule of Net Revenue by Organ and Country (Parenthetical)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4305000</v>
      </c>
      <c r="C4" s="6" t="n">
        <v>52465000</v>
      </c>
      <c r="D4" s="6" t="n">
        <v>211155000</v>
      </c>
      <c r="E4" s="6" t="n">
        <v>94019000</v>
      </c>
    </row>
    <row r="5">
      <c r="A5" s="4" t="inlineStr">
        <is>
          <t>Unrelated to OCS Transpla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1100000</v>
      </c>
      <c r="C7" s="6" t="n">
        <v>0</v>
      </c>
      <c r="D7" s="6" t="n">
        <v>2000000</v>
      </c>
      <c r="E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Additional Information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development and clinical trials expenses</t>
        </is>
      </c>
      <c r="B4" s="8" t="n">
        <v>1.2</v>
      </c>
      <c r="C4" s="8" t="n">
        <v>0.5</v>
      </c>
      <c r="D4" s="8" t="n">
        <v>2.7</v>
      </c>
      <c r="E4" s="8" t="n">
        <v>0.8</v>
      </c>
      <c r="F4" s="4" t="inlineStr">
        <is>
          <t xml:space="preserve"> </t>
        </is>
      </c>
    </row>
    <row r="5">
      <c r="A5" s="4" t="inlineStr">
        <is>
          <t>Customer Concentration Risk | Revenue Benchmark | Minimum [Member] | Significant Customer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1</v>
      </c>
      <c r="C7" s="10" t="n">
        <v>0.1</v>
      </c>
      <c r="D7" s="10" t="n">
        <v>0.1</v>
      </c>
      <c r="E7" s="10" t="n">
        <v>0.1</v>
      </c>
      <c r="F7" s="4" t="inlineStr">
        <is>
          <t xml:space="preserve"> </t>
        </is>
      </c>
    </row>
    <row r="8">
      <c r="A8" s="4" t="inlineStr">
        <is>
          <t>Customer Concentration Risk | Accounts Receivable | Minimum [Member] | Significant Customer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v>
      </c>
      <c r="E10" s="4" t="inlineStr">
        <is>
          <t xml:space="preserve"> </t>
        </is>
      </c>
      <c r="F10" s="10" t="n">
        <v>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rect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8" t="n">
        <v>0.1</v>
      </c>
      <c r="C5" s="8" t="n">
        <v>0.1</v>
      </c>
      <c r="D5" s="8" t="n">
        <v>0.2</v>
      </c>
      <c r="E5" s="8"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31, 2022</t>
        </is>
      </c>
      <c r="B2" s="6" t="n">
        <v>187375</v>
      </c>
      <c r="C2" s="6" t="n">
        <v>666277</v>
      </c>
      <c r="D2" s="6" t="n">
        <v>-225</v>
      </c>
      <c r="E2" s="6" t="n">
        <v>-478677</v>
      </c>
    </row>
    <row r="3">
      <c r="A3" s="4" t="inlineStr">
        <is>
          <t>Balance, Shares at Dec. 31, 2022</t>
        </is>
      </c>
      <c r="B3" s="4" t="inlineStr">
        <is>
          <t xml:space="preserve"> </t>
        </is>
      </c>
      <c r="C3" s="5" t="n">
        <v>32141368</v>
      </c>
      <c r="D3" s="4" t="inlineStr">
        <is>
          <t xml:space="preserve"> </t>
        </is>
      </c>
      <c r="E3" s="4" t="inlineStr">
        <is>
          <t xml:space="preserve"> </t>
        </is>
      </c>
    </row>
    <row r="4">
      <c r="A4" s="4" t="inlineStr">
        <is>
          <t>Issuance of common stock upon the exercise of common stock options</t>
        </is>
      </c>
      <c r="B4" s="5" t="n">
        <v>3574</v>
      </c>
      <c r="C4" s="6" t="n">
        <v>3574</v>
      </c>
      <c r="D4" s="4" t="inlineStr">
        <is>
          <t xml:space="preserve"> </t>
        </is>
      </c>
      <c r="E4" s="4" t="inlineStr">
        <is>
          <t xml:space="preserve"> </t>
        </is>
      </c>
    </row>
    <row r="5">
      <c r="A5" s="4" t="inlineStr">
        <is>
          <t>Issuance of common stock upon the exercise of common stock options, Shares</t>
        </is>
      </c>
      <c r="B5" s="4" t="inlineStr">
        <is>
          <t xml:space="preserve"> </t>
        </is>
      </c>
      <c r="C5" s="5" t="n">
        <v>378500</v>
      </c>
      <c r="D5" s="4" t="inlineStr">
        <is>
          <t xml:space="preserve"> </t>
        </is>
      </c>
      <c r="E5" s="4" t="inlineStr">
        <is>
          <t xml:space="preserve"> </t>
        </is>
      </c>
    </row>
    <row r="6">
      <c r="A6" s="4" t="inlineStr">
        <is>
          <t>Issuance of common stock in connection with employee stock purchase plan</t>
        </is>
      </c>
      <c r="B6" s="5" t="n">
        <v>384</v>
      </c>
      <c r="C6" s="6" t="n">
        <v>384</v>
      </c>
      <c r="D6" s="4" t="inlineStr">
        <is>
          <t xml:space="preserve"> </t>
        </is>
      </c>
      <c r="E6" s="4" t="inlineStr">
        <is>
          <t xml:space="preserve"> </t>
        </is>
      </c>
    </row>
    <row r="7">
      <c r="A7" s="4" t="inlineStr">
        <is>
          <t>Issuance of common stock in connection with employee stock purchase plan, Shares</t>
        </is>
      </c>
      <c r="B7" s="4" t="inlineStr">
        <is>
          <t xml:space="preserve"> </t>
        </is>
      </c>
      <c r="C7" s="5" t="n">
        <v>14135</v>
      </c>
      <c r="D7" s="4" t="inlineStr">
        <is>
          <t xml:space="preserve"> </t>
        </is>
      </c>
      <c r="E7" s="4" t="inlineStr">
        <is>
          <t xml:space="preserve"> </t>
        </is>
      </c>
    </row>
    <row r="8">
      <c r="A8" s="4" t="inlineStr">
        <is>
          <t>Stock-based compensation expense</t>
        </is>
      </c>
      <c r="B8" s="5" t="n">
        <v>3921</v>
      </c>
      <c r="C8" s="6" t="n">
        <v>3921</v>
      </c>
      <c r="D8" s="4" t="inlineStr">
        <is>
          <t xml:space="preserve"> </t>
        </is>
      </c>
      <c r="E8" s="4" t="inlineStr">
        <is>
          <t xml:space="preserve"> </t>
        </is>
      </c>
    </row>
    <row r="9">
      <c r="A9" s="4" t="inlineStr">
        <is>
          <t>Foreign currency translation adjustment</t>
        </is>
      </c>
      <c r="B9" s="5" t="n">
        <v>7</v>
      </c>
      <c r="C9" s="4" t="inlineStr">
        <is>
          <t xml:space="preserve"> </t>
        </is>
      </c>
      <c r="D9" s="5" t="n">
        <v>7</v>
      </c>
      <c r="E9" s="4" t="inlineStr">
        <is>
          <t xml:space="preserve"> </t>
        </is>
      </c>
    </row>
    <row r="10">
      <c r="A10" s="4" t="inlineStr">
        <is>
          <t>Net income (loss)</t>
        </is>
      </c>
      <c r="B10" s="5" t="n">
        <v>-2636</v>
      </c>
      <c r="C10" s="4" t="inlineStr">
        <is>
          <t xml:space="preserve"> </t>
        </is>
      </c>
      <c r="D10" s="4" t="inlineStr">
        <is>
          <t xml:space="preserve"> </t>
        </is>
      </c>
      <c r="E10" s="5" t="n">
        <v>-2636</v>
      </c>
    </row>
    <row r="11">
      <c r="A11" s="4" t="inlineStr">
        <is>
          <t>Balance at Mar. 31, 2023</t>
        </is>
      </c>
      <c r="B11" s="5" t="n">
        <v>192625</v>
      </c>
      <c r="C11" s="6" t="n">
        <v>674156</v>
      </c>
      <c r="D11" s="5" t="n">
        <v>-218</v>
      </c>
      <c r="E11" s="5" t="n">
        <v>-481313</v>
      </c>
    </row>
    <row r="12">
      <c r="A12" s="4" t="inlineStr">
        <is>
          <t>Balance, Shares at Mar. 31, 2023</t>
        </is>
      </c>
      <c r="B12" s="4" t="inlineStr">
        <is>
          <t xml:space="preserve"> </t>
        </is>
      </c>
      <c r="C12" s="5" t="n">
        <v>32534003</v>
      </c>
      <c r="D12" s="4" t="inlineStr">
        <is>
          <t xml:space="preserve"> </t>
        </is>
      </c>
      <c r="E12" s="4" t="inlineStr">
        <is>
          <t xml:space="preserve"> </t>
        </is>
      </c>
    </row>
    <row r="13">
      <c r="A13" s="4" t="inlineStr">
        <is>
          <t>Balance at Dec. 31, 2022</t>
        </is>
      </c>
      <c r="B13" s="5" t="n">
        <v>187375</v>
      </c>
      <c r="C13" s="6" t="n">
        <v>666277</v>
      </c>
      <c r="D13" s="5" t="n">
        <v>-225</v>
      </c>
      <c r="E13" s="5" t="n">
        <v>-478677</v>
      </c>
    </row>
    <row r="14">
      <c r="A14" s="4" t="inlineStr">
        <is>
          <t>Balance, Shares at Dec. 31, 2022</t>
        </is>
      </c>
      <c r="B14" s="4" t="inlineStr">
        <is>
          <t xml:space="preserve"> </t>
        </is>
      </c>
      <c r="C14" s="5" t="n">
        <v>32141368</v>
      </c>
      <c r="D14" s="4" t="inlineStr">
        <is>
          <t xml:space="preserve"> </t>
        </is>
      </c>
      <c r="E14" s="4" t="inlineStr">
        <is>
          <t xml:space="preserve"> </t>
        </is>
      </c>
    </row>
    <row r="15">
      <c r="A15" s="4" t="inlineStr">
        <is>
          <t>Foreign currency translation adjustment</t>
        </is>
      </c>
      <c r="B15" s="5" t="n">
        <v>5</v>
      </c>
      <c r="C15" s="4" t="inlineStr">
        <is>
          <t xml:space="preserve"> </t>
        </is>
      </c>
      <c r="D15" s="4" t="inlineStr">
        <is>
          <t xml:space="preserve"> </t>
        </is>
      </c>
      <c r="E15" s="4" t="inlineStr">
        <is>
          <t xml:space="preserve"> </t>
        </is>
      </c>
    </row>
    <row r="16">
      <c r="A16" s="4" t="inlineStr">
        <is>
          <t>Net income (loss)</t>
        </is>
      </c>
      <c r="B16" s="5" t="n">
        <v>-3637</v>
      </c>
      <c r="C16" s="4" t="inlineStr">
        <is>
          <t xml:space="preserve"> </t>
        </is>
      </c>
      <c r="D16" s="4" t="inlineStr">
        <is>
          <t xml:space="preserve"> </t>
        </is>
      </c>
      <c r="E16" s="4" t="inlineStr">
        <is>
          <t xml:space="preserve"> </t>
        </is>
      </c>
    </row>
    <row r="17">
      <c r="A17" s="4" t="inlineStr">
        <is>
          <t>Balance at Jun. 30, 2023</t>
        </is>
      </c>
      <c r="B17" s="5" t="n">
        <v>145213</v>
      </c>
      <c r="C17" s="6" t="n">
        <v>627747</v>
      </c>
      <c r="D17" s="5" t="n">
        <v>-220</v>
      </c>
      <c r="E17" s="5" t="n">
        <v>-482314</v>
      </c>
    </row>
    <row r="18">
      <c r="A18" s="4" t="inlineStr">
        <is>
          <t>Balance, Shares at Jun. 30, 2023</t>
        </is>
      </c>
      <c r="B18" s="4" t="inlineStr">
        <is>
          <t xml:space="preserve"> </t>
        </is>
      </c>
      <c r="C18" s="5" t="n">
        <v>32582933</v>
      </c>
      <c r="D18" s="4" t="inlineStr">
        <is>
          <t xml:space="preserve"> </t>
        </is>
      </c>
      <c r="E18" s="4" t="inlineStr">
        <is>
          <t xml:space="preserve"> </t>
        </is>
      </c>
    </row>
    <row r="19">
      <c r="A19" s="4" t="inlineStr">
        <is>
          <t>Balance at Mar. 31, 2023</t>
        </is>
      </c>
      <c r="B19" s="5" t="n">
        <v>192625</v>
      </c>
      <c r="C19" s="6" t="n">
        <v>674156</v>
      </c>
      <c r="D19" s="5" t="n">
        <v>-218</v>
      </c>
      <c r="E19" s="5" t="n">
        <v>-481313</v>
      </c>
    </row>
    <row r="20">
      <c r="A20" s="4" t="inlineStr">
        <is>
          <t>Balance, Shares at Mar. 31, 2023</t>
        </is>
      </c>
      <c r="B20" s="4" t="inlineStr">
        <is>
          <t xml:space="preserve"> </t>
        </is>
      </c>
      <c r="C20" s="5" t="n">
        <v>32534003</v>
      </c>
      <c r="D20" s="4" t="inlineStr">
        <is>
          <t xml:space="preserve"> </t>
        </is>
      </c>
      <c r="E20" s="4" t="inlineStr">
        <is>
          <t xml:space="preserve"> </t>
        </is>
      </c>
    </row>
    <row r="21">
      <c r="A21" s="4" t="inlineStr">
        <is>
          <t>Issuance of common stock upon the exercise of common stock options</t>
        </is>
      </c>
      <c r="B21" s="5" t="n">
        <v>705</v>
      </c>
      <c r="C21" s="6" t="n">
        <v>705</v>
      </c>
      <c r="D21" s="4" t="inlineStr">
        <is>
          <t xml:space="preserve"> </t>
        </is>
      </c>
      <c r="E21" s="4" t="inlineStr">
        <is>
          <t xml:space="preserve"> </t>
        </is>
      </c>
    </row>
    <row r="22">
      <c r="A22" s="4" t="inlineStr">
        <is>
          <t>Issuance of common stock upon the exercise of common stock options, Shares</t>
        </is>
      </c>
      <c r="B22" s="4" t="inlineStr">
        <is>
          <t xml:space="preserve"> </t>
        </is>
      </c>
      <c r="C22" s="5" t="n">
        <v>39158</v>
      </c>
      <c r="D22" s="4" t="inlineStr">
        <is>
          <t xml:space="preserve"> </t>
        </is>
      </c>
      <c r="E22" s="4" t="inlineStr">
        <is>
          <t xml:space="preserve"> </t>
        </is>
      </c>
    </row>
    <row r="23">
      <c r="A23" s="4" t="inlineStr">
        <is>
          <t>Stock-based compensation expense</t>
        </is>
      </c>
      <c r="B23" s="5" t="n">
        <v>4958</v>
      </c>
      <c r="C23" s="6" t="n">
        <v>4958</v>
      </c>
      <c r="D23" s="4" t="inlineStr">
        <is>
          <t xml:space="preserve"> </t>
        </is>
      </c>
      <c r="E23" s="4" t="inlineStr">
        <is>
          <t xml:space="preserve"> </t>
        </is>
      </c>
    </row>
    <row r="24">
      <c r="A24" s="4" t="inlineStr">
        <is>
          <t>Purchase of capped calls related to convertible senior notes</t>
        </is>
      </c>
      <c r="B24" s="5" t="n">
        <v>-52072</v>
      </c>
      <c r="C24" s="6" t="n">
        <v>-52072</v>
      </c>
      <c r="D24" s="4" t="inlineStr">
        <is>
          <t xml:space="preserve"> </t>
        </is>
      </c>
      <c r="E24" s="4" t="inlineStr">
        <is>
          <t xml:space="preserve"> </t>
        </is>
      </c>
    </row>
    <row r="25">
      <c r="A25" s="4" t="inlineStr">
        <is>
          <t>Issuance of restricted common stock, Shares</t>
        </is>
      </c>
      <c r="B25" s="4" t="inlineStr">
        <is>
          <t xml:space="preserve"> </t>
        </is>
      </c>
      <c r="C25" s="5" t="n">
        <v>9772</v>
      </c>
      <c r="D25" s="4" t="inlineStr">
        <is>
          <t xml:space="preserve"> </t>
        </is>
      </c>
      <c r="E25" s="4" t="inlineStr">
        <is>
          <t xml:space="preserve"> </t>
        </is>
      </c>
    </row>
    <row r="26">
      <c r="A26" s="4" t="inlineStr">
        <is>
          <t>Foreign currency translation adjustment</t>
        </is>
      </c>
      <c r="B26" s="5" t="n">
        <v>-2</v>
      </c>
      <c r="C26" s="4" t="inlineStr">
        <is>
          <t xml:space="preserve"> </t>
        </is>
      </c>
      <c r="D26" s="5" t="n">
        <v>-2</v>
      </c>
      <c r="E26" s="4" t="inlineStr">
        <is>
          <t xml:space="preserve"> </t>
        </is>
      </c>
    </row>
    <row r="27">
      <c r="A27" s="4" t="inlineStr">
        <is>
          <t>Net income (loss)</t>
        </is>
      </c>
      <c r="B27" s="5" t="n">
        <v>-1001</v>
      </c>
      <c r="C27" s="4" t="inlineStr">
        <is>
          <t xml:space="preserve"> </t>
        </is>
      </c>
      <c r="D27" s="4" t="inlineStr">
        <is>
          <t xml:space="preserve"> </t>
        </is>
      </c>
      <c r="E27" s="5" t="n">
        <v>-1001</v>
      </c>
    </row>
    <row r="28">
      <c r="A28" s="4" t="inlineStr">
        <is>
          <t>Balance at Jun. 30, 2023</t>
        </is>
      </c>
      <c r="B28" s="5" t="n">
        <v>145213</v>
      </c>
      <c r="C28" s="6" t="n">
        <v>627747</v>
      </c>
      <c r="D28" s="5" t="n">
        <v>-220</v>
      </c>
      <c r="E28" s="5" t="n">
        <v>-482314</v>
      </c>
    </row>
    <row r="29">
      <c r="A29" s="4" t="inlineStr">
        <is>
          <t>Balance, Shares at Jun. 30, 2023</t>
        </is>
      </c>
      <c r="B29" s="4" t="inlineStr">
        <is>
          <t xml:space="preserve"> </t>
        </is>
      </c>
      <c r="C29" s="5" t="n">
        <v>32582933</v>
      </c>
      <c r="D29" s="4" t="inlineStr">
        <is>
          <t xml:space="preserve"> </t>
        </is>
      </c>
      <c r="E29" s="4" t="inlineStr">
        <is>
          <t xml:space="preserve"> </t>
        </is>
      </c>
    </row>
    <row r="30">
      <c r="A30" s="4" t="inlineStr">
        <is>
          <t>Balance at Dec. 31, 2023</t>
        </is>
      </c>
      <c r="B30" s="5" t="n">
        <v>137202</v>
      </c>
      <c r="C30" s="6" t="n">
        <v>641106</v>
      </c>
      <c r="D30" s="5" t="n">
        <v>-199</v>
      </c>
      <c r="E30" s="5" t="n">
        <v>-503705</v>
      </c>
    </row>
    <row r="31">
      <c r="A31" s="4" t="inlineStr">
        <is>
          <t>Balance, Shares at Dec. 31, 2023</t>
        </is>
      </c>
      <c r="B31" s="4" t="inlineStr">
        <is>
          <t xml:space="preserve"> </t>
        </is>
      </c>
      <c r="C31" s="5" t="n">
        <v>32670803</v>
      </c>
      <c r="D31" s="4" t="inlineStr">
        <is>
          <t xml:space="preserve"> </t>
        </is>
      </c>
      <c r="E31" s="4" t="inlineStr">
        <is>
          <t xml:space="preserve"> </t>
        </is>
      </c>
    </row>
    <row r="32">
      <c r="A32" s="4" t="inlineStr">
        <is>
          <t>Issuance of common stock upon the exercise of common stock options</t>
        </is>
      </c>
      <c r="B32" s="5" t="n">
        <v>2547</v>
      </c>
      <c r="C32" s="6" t="n">
        <v>2547</v>
      </c>
      <c r="D32" s="4" t="inlineStr">
        <is>
          <t xml:space="preserve"> </t>
        </is>
      </c>
      <c r="E32" s="4" t="inlineStr">
        <is>
          <t xml:space="preserve"> </t>
        </is>
      </c>
    </row>
    <row r="33">
      <c r="A33" s="4" t="inlineStr">
        <is>
          <t>Issuance of common stock upon the exercise of common stock options, Shares</t>
        </is>
      </c>
      <c r="B33" s="4" t="inlineStr">
        <is>
          <t xml:space="preserve"> </t>
        </is>
      </c>
      <c r="C33" s="5" t="n">
        <v>113023</v>
      </c>
      <c r="D33" s="4" t="inlineStr">
        <is>
          <t xml:space="preserve"> </t>
        </is>
      </c>
      <c r="E33" s="4" t="inlineStr">
        <is>
          <t xml:space="preserve"> </t>
        </is>
      </c>
    </row>
    <row r="34">
      <c r="A34" s="4" t="inlineStr">
        <is>
          <t>Issuance of common stock in connection with employee stock purchase plan</t>
        </is>
      </c>
      <c r="B34" s="5" t="n">
        <v>638</v>
      </c>
      <c r="C34" s="6" t="n">
        <v>638</v>
      </c>
      <c r="D34" s="4" t="inlineStr">
        <is>
          <t xml:space="preserve"> </t>
        </is>
      </c>
      <c r="E34" s="4" t="inlineStr">
        <is>
          <t xml:space="preserve"> </t>
        </is>
      </c>
    </row>
    <row r="35">
      <c r="A35" s="4" t="inlineStr">
        <is>
          <t>Issuance of common stock in connection with employee stock purchase plan, Shares</t>
        </is>
      </c>
      <c r="B35" s="4" t="inlineStr">
        <is>
          <t xml:space="preserve"> </t>
        </is>
      </c>
      <c r="C35" s="5" t="n">
        <v>9506</v>
      </c>
      <c r="D35" s="4" t="inlineStr">
        <is>
          <t xml:space="preserve"> </t>
        </is>
      </c>
      <c r="E35" s="4" t="inlineStr">
        <is>
          <t xml:space="preserve"> </t>
        </is>
      </c>
    </row>
    <row r="36">
      <c r="A36" s="4" t="inlineStr">
        <is>
          <t>Vesting of restricted stock units, Shares</t>
        </is>
      </c>
      <c r="B36" s="4" t="inlineStr">
        <is>
          <t xml:space="preserve"> </t>
        </is>
      </c>
      <c r="C36" s="5" t="n">
        <v>58044</v>
      </c>
      <c r="D36" s="4" t="inlineStr">
        <is>
          <t xml:space="preserve"> </t>
        </is>
      </c>
      <c r="E36" s="4" t="inlineStr">
        <is>
          <t xml:space="preserve"> </t>
        </is>
      </c>
    </row>
    <row r="37">
      <c r="A37" s="4" t="inlineStr">
        <is>
          <t>Stock-based compensation expense</t>
        </is>
      </c>
      <c r="B37" s="5" t="n">
        <v>6870</v>
      </c>
      <c r="C37" s="6" t="n">
        <v>6870</v>
      </c>
      <c r="D37" s="4" t="inlineStr">
        <is>
          <t xml:space="preserve"> </t>
        </is>
      </c>
      <c r="E37" s="4" t="inlineStr">
        <is>
          <t xml:space="preserve"> </t>
        </is>
      </c>
    </row>
    <row r="38">
      <c r="A38" s="4" t="inlineStr">
        <is>
          <t>Foreign currency translation adjustment</t>
        </is>
      </c>
      <c r="B38" s="5" t="n">
        <v>17</v>
      </c>
      <c r="C38" s="4" t="inlineStr">
        <is>
          <t xml:space="preserve"> </t>
        </is>
      </c>
      <c r="D38" s="5" t="n">
        <v>17</v>
      </c>
      <c r="E38" s="4" t="inlineStr">
        <is>
          <t xml:space="preserve"> </t>
        </is>
      </c>
    </row>
    <row r="39">
      <c r="A39" s="4" t="inlineStr">
        <is>
          <t>Net income (loss)</t>
        </is>
      </c>
      <c r="B39" s="5" t="n">
        <v>12197</v>
      </c>
      <c r="C39" s="4" t="inlineStr">
        <is>
          <t xml:space="preserve"> </t>
        </is>
      </c>
      <c r="D39" s="4" t="inlineStr">
        <is>
          <t xml:space="preserve"> </t>
        </is>
      </c>
      <c r="E39" s="5" t="n">
        <v>12197</v>
      </c>
    </row>
    <row r="40">
      <c r="A40" s="4" t="inlineStr">
        <is>
          <t>Balance at Mar. 31, 2024</t>
        </is>
      </c>
      <c r="B40" s="5" t="n">
        <v>159471</v>
      </c>
      <c r="C40" s="6" t="n">
        <v>651161</v>
      </c>
      <c r="D40" s="5" t="n">
        <v>-182</v>
      </c>
      <c r="E40" s="5" t="n">
        <v>-491508</v>
      </c>
    </row>
    <row r="41">
      <c r="A41" s="4" t="inlineStr">
        <is>
          <t>Balance, Shares at Mar. 31, 2024</t>
        </is>
      </c>
      <c r="B41" s="4" t="inlineStr">
        <is>
          <t xml:space="preserve"> </t>
        </is>
      </c>
      <c r="C41" s="5" t="n">
        <v>32851376</v>
      </c>
      <c r="D41" s="4" t="inlineStr">
        <is>
          <t xml:space="preserve"> </t>
        </is>
      </c>
      <c r="E41" s="4" t="inlineStr">
        <is>
          <t xml:space="preserve"> </t>
        </is>
      </c>
    </row>
    <row r="42">
      <c r="A42" s="4" t="inlineStr">
        <is>
          <t>Balance at Dec. 31, 2023</t>
        </is>
      </c>
      <c r="B42" s="5" t="n">
        <v>137202</v>
      </c>
      <c r="C42" s="6" t="n">
        <v>641106</v>
      </c>
      <c r="D42" s="5" t="n">
        <v>-199</v>
      </c>
      <c r="E42" s="5" t="n">
        <v>-503705</v>
      </c>
    </row>
    <row r="43">
      <c r="A43" s="4" t="inlineStr">
        <is>
          <t>Balance, Shares at Dec. 31, 2023</t>
        </is>
      </c>
      <c r="B43" s="4" t="inlineStr">
        <is>
          <t xml:space="preserve"> </t>
        </is>
      </c>
      <c r="C43" s="5" t="n">
        <v>32670803</v>
      </c>
      <c r="D43" s="4" t="inlineStr">
        <is>
          <t xml:space="preserve"> </t>
        </is>
      </c>
      <c r="E43" s="4" t="inlineStr">
        <is>
          <t xml:space="preserve"> </t>
        </is>
      </c>
    </row>
    <row r="44">
      <c r="A44" s="4" t="inlineStr">
        <is>
          <t>Foreign currency translation adjustment</t>
        </is>
      </c>
      <c r="B44" s="5" t="n">
        <v>-38</v>
      </c>
      <c r="C44" s="4" t="inlineStr">
        <is>
          <t xml:space="preserve"> </t>
        </is>
      </c>
      <c r="D44" s="4" t="inlineStr">
        <is>
          <t xml:space="preserve"> </t>
        </is>
      </c>
      <c r="E44" s="4" t="inlineStr">
        <is>
          <t xml:space="preserve"> </t>
        </is>
      </c>
    </row>
    <row r="45">
      <c r="A45" s="4" t="inlineStr">
        <is>
          <t>Net income (loss)</t>
        </is>
      </c>
      <c r="B45" s="5" t="n">
        <v>24391</v>
      </c>
      <c r="C45" s="4" t="inlineStr">
        <is>
          <t xml:space="preserve"> </t>
        </is>
      </c>
      <c r="D45" s="4" t="inlineStr">
        <is>
          <t xml:space="preserve"> </t>
        </is>
      </c>
      <c r="E45" s="4" t="inlineStr">
        <is>
          <t xml:space="preserve"> </t>
        </is>
      </c>
    </row>
    <row r="46">
      <c r="A46" s="4" t="inlineStr">
        <is>
          <t>Balance at Jun. 30, 2024</t>
        </is>
      </c>
      <c r="B46" s="5" t="n">
        <v>189894</v>
      </c>
      <c r="C46" s="6" t="n">
        <v>669445</v>
      </c>
      <c r="D46" s="5" t="n">
        <v>-237</v>
      </c>
      <c r="E46" s="5" t="n">
        <v>-479314</v>
      </c>
    </row>
    <row r="47">
      <c r="A47" s="4" t="inlineStr">
        <is>
          <t>Balance, Shares at Jun. 30, 2024</t>
        </is>
      </c>
      <c r="B47" s="4" t="inlineStr">
        <is>
          <t xml:space="preserve"> </t>
        </is>
      </c>
      <c r="C47" s="5" t="n">
        <v>33314281</v>
      </c>
      <c r="D47" s="4" t="inlineStr">
        <is>
          <t xml:space="preserve"> </t>
        </is>
      </c>
      <c r="E47" s="4" t="inlineStr">
        <is>
          <t xml:space="preserve"> </t>
        </is>
      </c>
    </row>
    <row r="48">
      <c r="A48" s="4" t="inlineStr">
        <is>
          <t>Balance at Mar. 31, 2024</t>
        </is>
      </c>
      <c r="B48" s="5" t="n">
        <v>159471</v>
      </c>
      <c r="C48" s="6" t="n">
        <v>651161</v>
      </c>
      <c r="D48" s="5" t="n">
        <v>-182</v>
      </c>
      <c r="E48" s="5" t="n">
        <v>-491508</v>
      </c>
    </row>
    <row r="49">
      <c r="A49" s="4" t="inlineStr">
        <is>
          <t>Balance, Shares at Mar. 31, 2024</t>
        </is>
      </c>
      <c r="B49" s="4" t="inlineStr">
        <is>
          <t xml:space="preserve"> </t>
        </is>
      </c>
      <c r="C49" s="5" t="n">
        <v>32851376</v>
      </c>
      <c r="D49" s="4" t="inlineStr">
        <is>
          <t xml:space="preserve"> </t>
        </is>
      </c>
      <c r="E49" s="4" t="inlineStr">
        <is>
          <t xml:space="preserve"> </t>
        </is>
      </c>
    </row>
    <row r="50">
      <c r="A50" s="4" t="inlineStr">
        <is>
          <t>Issuance of common stock upon the exercise of common stock options</t>
        </is>
      </c>
      <c r="B50" s="5" t="n">
        <v>10641</v>
      </c>
      <c r="C50" s="6" t="n">
        <v>10641</v>
      </c>
      <c r="D50" s="4" t="inlineStr">
        <is>
          <t xml:space="preserve"> </t>
        </is>
      </c>
      <c r="E50" s="4" t="inlineStr">
        <is>
          <t xml:space="preserve"> </t>
        </is>
      </c>
    </row>
    <row r="51">
      <c r="A51" s="4" t="inlineStr">
        <is>
          <t>Issuance of common stock upon the exercise of common stock options, Shares</t>
        </is>
      </c>
      <c r="B51" s="4" t="inlineStr">
        <is>
          <t xml:space="preserve"> </t>
        </is>
      </c>
      <c r="C51" s="5" t="n">
        <v>433398</v>
      </c>
      <c r="D51" s="4" t="inlineStr">
        <is>
          <t xml:space="preserve"> </t>
        </is>
      </c>
      <c r="E51" s="4" t="inlineStr">
        <is>
          <t xml:space="preserve"> </t>
        </is>
      </c>
    </row>
    <row r="52">
      <c r="A52" s="4" t="inlineStr">
        <is>
          <t>Vesting of restricted stock units, Shares</t>
        </is>
      </c>
      <c r="B52" s="4" t="inlineStr">
        <is>
          <t xml:space="preserve"> </t>
        </is>
      </c>
      <c r="C52" s="5" t="n">
        <v>17772</v>
      </c>
      <c r="D52" s="4" t="inlineStr">
        <is>
          <t xml:space="preserve"> </t>
        </is>
      </c>
      <c r="E52" s="4" t="inlineStr">
        <is>
          <t xml:space="preserve"> </t>
        </is>
      </c>
    </row>
    <row r="53">
      <c r="A53" s="4" t="inlineStr">
        <is>
          <t>Issuance of common stock in connection with exercise of warrants, Shares</t>
        </is>
      </c>
      <c r="B53" s="4" t="inlineStr">
        <is>
          <t xml:space="preserve"> </t>
        </is>
      </c>
      <c r="C53" s="5" t="n">
        <v>11735</v>
      </c>
      <c r="D53" s="4" t="inlineStr">
        <is>
          <t xml:space="preserve"> </t>
        </is>
      </c>
      <c r="E53" s="4" t="inlineStr">
        <is>
          <t xml:space="preserve"> </t>
        </is>
      </c>
    </row>
    <row r="54">
      <c r="A54" s="4" t="inlineStr">
        <is>
          <t>Stock-based compensation expense</t>
        </is>
      </c>
      <c r="B54" s="5" t="n">
        <v>7643</v>
      </c>
      <c r="C54" s="6" t="n">
        <v>7643</v>
      </c>
      <c r="D54" s="4" t="inlineStr">
        <is>
          <t xml:space="preserve"> </t>
        </is>
      </c>
      <c r="E54" s="4" t="inlineStr">
        <is>
          <t xml:space="preserve"> </t>
        </is>
      </c>
    </row>
    <row r="55">
      <c r="A55" s="4" t="inlineStr">
        <is>
          <t>Foreign currency translation adjustment</t>
        </is>
      </c>
      <c r="B55" s="5" t="n">
        <v>-55</v>
      </c>
      <c r="C55" s="4" t="inlineStr">
        <is>
          <t xml:space="preserve"> </t>
        </is>
      </c>
      <c r="D55" s="5" t="n">
        <v>-55</v>
      </c>
      <c r="E55" s="4" t="inlineStr">
        <is>
          <t xml:space="preserve"> </t>
        </is>
      </c>
    </row>
    <row r="56">
      <c r="A56" s="4" t="inlineStr">
        <is>
          <t>Net income (loss)</t>
        </is>
      </c>
      <c r="B56" s="5" t="n">
        <v>12194</v>
      </c>
      <c r="C56" s="4" t="inlineStr">
        <is>
          <t xml:space="preserve"> </t>
        </is>
      </c>
      <c r="D56" s="4" t="inlineStr">
        <is>
          <t xml:space="preserve"> </t>
        </is>
      </c>
      <c r="E56" s="5" t="n">
        <v>12194</v>
      </c>
    </row>
    <row r="57">
      <c r="A57" s="4" t="inlineStr">
        <is>
          <t>Balance at Jun. 30, 2024</t>
        </is>
      </c>
      <c r="B57" s="6" t="n">
        <v>189894</v>
      </c>
      <c r="C57" s="6" t="n">
        <v>669445</v>
      </c>
      <c r="D57" s="6" t="n">
        <v>-237</v>
      </c>
      <c r="E57" s="6" t="n">
        <v>-479314</v>
      </c>
    </row>
    <row r="58">
      <c r="A58" s="4" t="inlineStr">
        <is>
          <t>Balance, Shares at Jun. 30, 2024</t>
        </is>
      </c>
      <c r="B58" s="4" t="inlineStr">
        <is>
          <t xml:space="preserve"> </t>
        </is>
      </c>
      <c r="C58" s="5" t="n">
        <v>33314281</v>
      </c>
      <c r="D58" s="4" t="inlineStr">
        <is>
          <t xml:space="preserve"> </t>
        </is>
      </c>
      <c r="E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s) - Subsequent Event [Member] $ in Millions</t>
        </is>
      </c>
      <c r="B1" s="2" t="inlineStr">
        <is>
          <t>1 Months Ended</t>
        </is>
      </c>
    </row>
    <row r="2">
      <c r="B2" s="2" t="inlineStr">
        <is>
          <t>Jul. 30, 2024 USD ($) Aircraft</t>
        </is>
      </c>
    </row>
    <row r="3">
      <c r="A3" s="3" t="inlineStr">
        <is>
          <t>Subsequent Event [Line Items]</t>
        </is>
      </c>
      <c r="B3" s="4" t="inlineStr">
        <is>
          <t xml:space="preserve"> </t>
        </is>
      </c>
    </row>
    <row r="4">
      <c r="A4" s="4" t="inlineStr">
        <is>
          <t>Number of fixed wing aircraft acquired | Aircraft</t>
        </is>
      </c>
      <c r="B4" s="5" t="n">
        <v>2</v>
      </c>
    </row>
    <row r="5">
      <c r="A5" s="4" t="inlineStr">
        <is>
          <t>Purchase price of fixed wing aircrafts | $</t>
        </is>
      </c>
      <c r="B5"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4391</v>
      </c>
      <c r="C4" s="6" t="n">
        <v>-363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8901</v>
      </c>
      <c r="C6" s="5" t="n">
        <v>2679</v>
      </c>
    </row>
    <row r="7">
      <c r="A7" s="4" t="inlineStr">
        <is>
          <t>Stock-based compensation expense</t>
        </is>
      </c>
      <c r="B7" s="5" t="n">
        <v>14513</v>
      </c>
      <c r="C7" s="5" t="n">
        <v>8879</v>
      </c>
    </row>
    <row r="8">
      <c r="A8" s="4" t="inlineStr">
        <is>
          <t>Non-cash interest expense and end of term accretion expense</t>
        </is>
      </c>
      <c r="B8" s="5" t="n">
        <v>1547</v>
      </c>
      <c r="C8" s="5" t="n">
        <v>593</v>
      </c>
    </row>
    <row r="9">
      <c r="A9" s="4" t="inlineStr">
        <is>
          <t>Non-cash lease expense</t>
        </is>
      </c>
      <c r="B9" s="5" t="n">
        <v>650</v>
      </c>
      <c r="C9" s="5" t="n">
        <v>423</v>
      </c>
    </row>
    <row r="10">
      <c r="A10" s="4" t="inlineStr">
        <is>
          <t>Unrealized foreign currency transaction (gains) losses</t>
        </is>
      </c>
      <c r="B10" s="5" t="n">
        <v>200</v>
      </c>
      <c r="C10" s="5" t="n">
        <v>-150</v>
      </c>
    </row>
    <row r="11">
      <c r="A11" s="3" t="inlineStr">
        <is>
          <t>Changes in operating assets and liabilities:</t>
        </is>
      </c>
      <c r="B11" s="4" t="inlineStr">
        <is>
          <t xml:space="preserve"> </t>
        </is>
      </c>
      <c r="C11" s="4" t="inlineStr">
        <is>
          <t xml:space="preserve"> </t>
        </is>
      </c>
    </row>
    <row r="12">
      <c r="A12" s="4" t="inlineStr">
        <is>
          <t>Accounts receivable</t>
        </is>
      </c>
      <c r="B12" s="5" t="n">
        <v>-17650</v>
      </c>
      <c r="C12" s="5" t="n">
        <v>-19862</v>
      </c>
    </row>
    <row r="13">
      <c r="A13" s="4" t="inlineStr">
        <is>
          <t>Inventory</t>
        </is>
      </c>
      <c r="B13" s="5" t="n">
        <v>-7932</v>
      </c>
      <c r="C13" s="5" t="n">
        <v>-10977</v>
      </c>
    </row>
    <row r="14">
      <c r="A14" s="4" t="inlineStr">
        <is>
          <t>Prepaid expenses and other current assets</t>
        </is>
      </c>
      <c r="B14" s="5" t="n">
        <v>-3217</v>
      </c>
      <c r="C14" s="5" t="n">
        <v>515</v>
      </c>
    </row>
    <row r="15">
      <c r="A15" s="4" t="inlineStr">
        <is>
          <t>Other non-current assets</t>
        </is>
      </c>
      <c r="B15" s="5" t="n">
        <v>-24</v>
      </c>
      <c r="C15" s="5" t="n">
        <v>-54</v>
      </c>
    </row>
    <row r="16">
      <c r="A16" s="4" t="inlineStr">
        <is>
          <t>Accounts payable</t>
        </is>
      </c>
      <c r="B16" s="5" t="n">
        <v>1778</v>
      </c>
      <c r="C16" s="5" t="n">
        <v>3673</v>
      </c>
    </row>
    <row r="17">
      <c r="A17" s="4" t="inlineStr">
        <is>
          <t>Accrued expenses and other current liabilities</t>
        </is>
      </c>
      <c r="B17" s="5" t="n">
        <v>630</v>
      </c>
      <c r="C17" s="5" t="n">
        <v>4196</v>
      </c>
    </row>
    <row r="18">
      <c r="A18" s="4" t="inlineStr">
        <is>
          <t>Deferred revenue</t>
        </is>
      </c>
      <c r="B18" s="5" t="n">
        <v>-504</v>
      </c>
      <c r="C18" s="4" t="inlineStr">
        <is>
          <t xml:space="preserve"> </t>
        </is>
      </c>
    </row>
    <row r="19">
      <c r="A19" s="4" t="inlineStr">
        <is>
          <t>Operating lease liabilities</t>
        </is>
      </c>
      <c r="B19" s="5" t="n">
        <v>-1000</v>
      </c>
      <c r="C19" s="5" t="n">
        <v>-742</v>
      </c>
    </row>
    <row r="20">
      <c r="A20" s="4" t="inlineStr">
        <is>
          <t>Net cash provided by (used in) operating activities</t>
        </is>
      </c>
      <c r="B20" s="5" t="n">
        <v>22283</v>
      </c>
      <c r="C20" s="5" t="n">
        <v>-14464</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67935</v>
      </c>
      <c r="C22" s="5" t="n">
        <v>-2307</v>
      </c>
    </row>
    <row r="23">
      <c r="A23" s="4" t="inlineStr">
        <is>
          <t>Net cash used in investing activities</t>
        </is>
      </c>
      <c r="B23" s="5" t="n">
        <v>-67935</v>
      </c>
      <c r="C23" s="5" t="n">
        <v>-2307</v>
      </c>
    </row>
    <row r="24">
      <c r="A24" s="3" t="inlineStr">
        <is>
          <t>Cash flows from financing activities:</t>
        </is>
      </c>
      <c r="B24" s="4" t="inlineStr">
        <is>
          <t xml:space="preserve"> </t>
        </is>
      </c>
      <c r="C24" s="4" t="inlineStr">
        <is>
          <t xml:space="preserve"> </t>
        </is>
      </c>
    </row>
    <row r="25">
      <c r="A25" s="4" t="inlineStr">
        <is>
          <t>Proceeds from issuance of convertible senior notes, net of issuance costs paid of $14,620</t>
        </is>
      </c>
      <c r="B25" s="4" t="inlineStr">
        <is>
          <t xml:space="preserve"> </t>
        </is>
      </c>
      <c r="C25" s="5" t="n">
        <v>445380</v>
      </c>
    </row>
    <row r="26">
      <c r="A26" s="4" t="inlineStr">
        <is>
          <t>Purchases of capped calls related to convertible senior notes</t>
        </is>
      </c>
      <c r="B26" s="4" t="inlineStr">
        <is>
          <t xml:space="preserve"> </t>
        </is>
      </c>
      <c r="C26" s="5" t="n">
        <v>-52072</v>
      </c>
    </row>
    <row r="27">
      <c r="A27" s="4" t="inlineStr">
        <is>
          <t>Proceeds from issuance of common stock upon exercise of stock options</t>
        </is>
      </c>
      <c r="B27" s="5" t="n">
        <v>13188</v>
      </c>
      <c r="C27" s="5" t="n">
        <v>4279</v>
      </c>
    </row>
    <row r="28">
      <c r="A28" s="4" t="inlineStr">
        <is>
          <t>Proceeds from issuance of common stock in connection with employee stock purchase plan</t>
        </is>
      </c>
      <c r="B28" s="5" t="n">
        <v>638</v>
      </c>
      <c r="C28" s="5" t="n">
        <v>384</v>
      </c>
    </row>
    <row r="29">
      <c r="A29" s="4" t="inlineStr">
        <is>
          <t>Net cash provided by financing activities</t>
        </is>
      </c>
      <c r="B29" s="5" t="n">
        <v>13826</v>
      </c>
      <c r="C29" s="5" t="n">
        <v>397971</v>
      </c>
    </row>
    <row r="30">
      <c r="A30" s="4" t="inlineStr">
        <is>
          <t>Effect of exchange rate changes on cash, cash equivalents and restricted cash</t>
        </is>
      </c>
      <c r="B30" s="5" t="n">
        <v>-235</v>
      </c>
      <c r="C30" s="5" t="n">
        <v>78</v>
      </c>
    </row>
    <row r="31">
      <c r="A31" s="4" t="inlineStr">
        <is>
          <t>Net increase (decrease) in cash, cash equivalents and restricted cash</t>
        </is>
      </c>
      <c r="B31" s="5" t="n">
        <v>-32061</v>
      </c>
      <c r="C31" s="5" t="n">
        <v>381278</v>
      </c>
    </row>
    <row r="32">
      <c r="A32" s="4" t="inlineStr">
        <is>
          <t>Cash, cash equivalents and restricted cash, beginning of period</t>
        </is>
      </c>
      <c r="B32" s="5" t="n">
        <v>395312</v>
      </c>
      <c r="C32" s="5" t="n">
        <v>201682</v>
      </c>
    </row>
    <row r="33">
      <c r="A33" s="4" t="inlineStr">
        <is>
          <t>Cash, cash equivalents and restricted cash, end of period</t>
        </is>
      </c>
      <c r="B33" s="5" t="n">
        <v>363251</v>
      </c>
      <c r="C33" s="5" t="n">
        <v>582960</v>
      </c>
    </row>
    <row r="34">
      <c r="A34" s="3" t="inlineStr">
        <is>
          <t>Supplemental disclosure of non-cash activities:</t>
        </is>
      </c>
      <c r="B34" s="4" t="inlineStr">
        <is>
          <t xml:space="preserve"> </t>
        </is>
      </c>
      <c r="C34" s="4" t="inlineStr">
        <is>
          <t xml:space="preserve"> </t>
        </is>
      </c>
    </row>
    <row r="35">
      <c r="A35" s="4" t="inlineStr">
        <is>
          <t>Transfers of inventory to property, plant and equipment</t>
        </is>
      </c>
      <c r="B35" s="5" t="n">
        <v>3381</v>
      </c>
      <c r="C35" s="5" t="n">
        <v>1091</v>
      </c>
    </row>
    <row r="36">
      <c r="A36" s="4" t="inlineStr">
        <is>
          <t>Purchases of property, plant and equipment included in accounts payable and accrued expenses</t>
        </is>
      </c>
      <c r="B36" s="5" t="n">
        <v>1540</v>
      </c>
      <c r="C36" s="5" t="n">
        <v>71</v>
      </c>
    </row>
    <row r="37">
      <c r="A37" s="4" t="inlineStr">
        <is>
          <t>Operating lease liabilities arising from obtaining right-of-use assets</t>
        </is>
      </c>
      <c r="B37" s="4" t="inlineStr">
        <is>
          <t xml:space="preserve"> </t>
        </is>
      </c>
      <c r="C37" s="5" t="n">
        <v>2222</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362751</v>
      </c>
      <c r="C39" s="5" t="n">
        <v>582210</v>
      </c>
    </row>
    <row r="40">
      <c r="A40" s="4" t="inlineStr">
        <is>
          <t>Restricted cash</t>
        </is>
      </c>
      <c r="B40" s="5" t="n">
        <v>500</v>
      </c>
      <c r="C40" s="5" t="n">
        <v>750</v>
      </c>
    </row>
    <row r="41">
      <c r="A41" s="4" t="inlineStr">
        <is>
          <t>Total cash, cash equivalents and restricted cash shown in the statement of cash flows</t>
        </is>
      </c>
      <c r="B41" s="6" t="n">
        <v>363251</v>
      </c>
      <c r="C41" s="6" t="n">
        <v>582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6 Months Ended</t>
        </is>
      </c>
    </row>
    <row r="2">
      <c r="B2" s="2" t="inlineStr">
        <is>
          <t>Jun. 30, 2023 USD ($)</t>
        </is>
      </c>
    </row>
    <row r="3">
      <c r="A3" s="3" t="inlineStr">
        <is>
          <t>Statement of Cash Flows [Abstract]</t>
        </is>
      </c>
      <c r="B3" s="4" t="inlineStr">
        <is>
          <t xml:space="preserve"> </t>
        </is>
      </c>
    </row>
    <row r="4">
      <c r="A4" s="4" t="inlineStr">
        <is>
          <t>Convertible senior notes, issuance costs paid</t>
        </is>
      </c>
      <c r="B4" s="6" t="n">
        <v>146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2194</v>
      </c>
      <c r="C4" s="6" t="n">
        <v>12197</v>
      </c>
      <c r="D4" s="6" t="n">
        <v>-1001</v>
      </c>
      <c r="E4" s="6" t="n">
        <v>-2636</v>
      </c>
      <c r="F4" s="6" t="n">
        <v>24391</v>
      </c>
      <c r="G4" s="6" t="n">
        <v>-3637</v>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9:15Z</dcterms:created>
  <dcterms:modified xmlns:dcterms="http://purl.org/dc/terms/" xmlns:xsi="http://www.w3.org/2001/XMLSchema-instance" xsi:type="dcterms:W3CDTF">2024-08-01T20:19:15Z</dcterms:modified>
</cp:coreProperties>
</file>